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PROPERTY AND EQUIPMENT" sheetId="11" state="visible" r:id="rId11"/>
    <sheet xmlns:r="http://schemas.openxmlformats.org/officeDocument/2006/relationships" name="CREDIT FACILITY"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LEGAL AND REGULATORY MATTER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DERIVATIVE INSTRUMENTS (Notes)" sheetId="19" state="visible" r:id="rId19"/>
    <sheet xmlns:r="http://schemas.openxmlformats.org/officeDocument/2006/relationships" name="QUARTERLY FINANCIAL DATA" sheetId="20" state="visible" r:id="rId20"/>
    <sheet xmlns:r="http://schemas.openxmlformats.org/officeDocument/2006/relationships" name="SAVINGS AND INVESTMENT PLANS" sheetId="21" state="visible" r:id="rId21"/>
    <sheet xmlns:r="http://schemas.openxmlformats.org/officeDocument/2006/relationships" name="SUBSEQUENT EVENTS" sheetId="22" state="visible" r:id="rId22"/>
    <sheet xmlns:r="http://schemas.openxmlformats.org/officeDocument/2006/relationships" name="SCHEDULE II" sheetId="23" state="visible" r:id="rId23"/>
    <sheet xmlns:r="http://schemas.openxmlformats.org/officeDocument/2006/relationships" name="BASIS OF PRESENTATION (Policies" sheetId="24" state="visible" r:id="rId24"/>
    <sheet xmlns:r="http://schemas.openxmlformats.org/officeDocument/2006/relationships" name="BASIS OF PRESENTATION Earnings " sheetId="25" state="visible" r:id="rId25"/>
    <sheet xmlns:r="http://schemas.openxmlformats.org/officeDocument/2006/relationships" name="STOCKHOLDERS' EQUITY STOCKHOLDE" sheetId="26" state="visible" r:id="rId26"/>
    <sheet xmlns:r="http://schemas.openxmlformats.org/officeDocument/2006/relationships" name="STOCK-BASED COMPENSATION (Table" sheetId="27" state="visible" r:id="rId27"/>
    <sheet xmlns:r="http://schemas.openxmlformats.org/officeDocument/2006/relationships" name="PROPERTY AND EQUIPMENT (Tables)" sheetId="28" state="visible" r:id="rId28"/>
    <sheet xmlns:r="http://schemas.openxmlformats.org/officeDocument/2006/relationships" name="CREDIT FACILITY (Tables)" sheetId="29" state="visible" r:id="rId29"/>
    <sheet xmlns:r="http://schemas.openxmlformats.org/officeDocument/2006/relationships" name="PREPAID EXPENSES AND OTHER CU30" sheetId="30" state="visible" r:id="rId30"/>
    <sheet xmlns:r="http://schemas.openxmlformats.org/officeDocument/2006/relationships" name="ACCRUED EXPENSES AND OTHER CU31" sheetId="31" state="visible" r:id="rId31"/>
    <sheet xmlns:r="http://schemas.openxmlformats.org/officeDocument/2006/relationships" name="COMMITMENTS AND CONTINGENCIES S" sheetId="32" state="visible" r:id="rId32"/>
    <sheet xmlns:r="http://schemas.openxmlformats.org/officeDocument/2006/relationships" name="INCOME TAXES Taxes by Country (" sheetId="33" state="visible" r:id="rId33"/>
    <sheet xmlns:r="http://schemas.openxmlformats.org/officeDocument/2006/relationships" name="SEGMENT INFORMATION (Tables)" sheetId="34" state="visible" r:id="rId34"/>
    <sheet xmlns:r="http://schemas.openxmlformats.org/officeDocument/2006/relationships" name="QUARTERLY FINANCIAL DATA Quarte" sheetId="35" state="visible" r:id="rId35"/>
    <sheet xmlns:r="http://schemas.openxmlformats.org/officeDocument/2006/relationships" name="BASIS OF PRESENTATION (Details)" sheetId="36" state="visible" r:id="rId36"/>
    <sheet xmlns:r="http://schemas.openxmlformats.org/officeDocument/2006/relationships" name="BASIS OF PRESENTATION (Details " sheetId="37" state="visible" r:id="rId37"/>
    <sheet xmlns:r="http://schemas.openxmlformats.org/officeDocument/2006/relationships" name="STOCKHOLDERS' EQUITY (Details)" sheetId="38" state="visible" r:id="rId38"/>
    <sheet xmlns:r="http://schemas.openxmlformats.org/officeDocument/2006/relationships" name="STOCK-BASED COMPENSATION (Detai" sheetId="39" state="visible" r:id="rId39"/>
    <sheet xmlns:r="http://schemas.openxmlformats.org/officeDocument/2006/relationships" name="STOCK-BASED COMPENSATION (Det40" sheetId="40" state="visible" r:id="rId40"/>
    <sheet xmlns:r="http://schemas.openxmlformats.org/officeDocument/2006/relationships" name="PROPERTY AND EQUIPMENT (Details" sheetId="41" state="visible" r:id="rId41"/>
    <sheet xmlns:r="http://schemas.openxmlformats.org/officeDocument/2006/relationships" name="CREDIT FACILITY (Details)" sheetId="42" state="visible" r:id="rId42"/>
    <sheet xmlns:r="http://schemas.openxmlformats.org/officeDocument/2006/relationships" name="PREPAID EXPENSES AND OTHER CU43" sheetId="43" state="visible" r:id="rId43"/>
    <sheet xmlns:r="http://schemas.openxmlformats.org/officeDocument/2006/relationships" name="ACCRUED EXPENSES AND OTHER CU44" sheetId="44" state="visible" r:id="rId44"/>
    <sheet xmlns:r="http://schemas.openxmlformats.org/officeDocument/2006/relationships" name="COMMITMENTS AND CONTINGENCIES C" sheetId="45" state="visible" r:id="rId45"/>
    <sheet xmlns:r="http://schemas.openxmlformats.org/officeDocument/2006/relationships" name="INCOME TAXES (Details)" sheetId="46" state="visible" r:id="rId46"/>
    <sheet xmlns:r="http://schemas.openxmlformats.org/officeDocument/2006/relationships" name="SEGMENT INFORMATION (Details)" sheetId="47" state="visible" r:id="rId47"/>
    <sheet xmlns:r="http://schemas.openxmlformats.org/officeDocument/2006/relationships" name="DERIVATIVE INSTRUMENTS (Details" sheetId="48" state="visible" r:id="rId48"/>
    <sheet xmlns:r="http://schemas.openxmlformats.org/officeDocument/2006/relationships" name="QUARTERLY FINANCIAL DATA Quar49" sheetId="49" state="visible" r:id="rId49"/>
    <sheet xmlns:r="http://schemas.openxmlformats.org/officeDocument/2006/relationships" name="SAVINGS AND INVESTMENT PLANS SA" sheetId="50" state="visible" r:id="rId50"/>
    <sheet xmlns:r="http://schemas.openxmlformats.org/officeDocument/2006/relationships" name="SUBSEQUENT EVENTS (Details)" sheetId="51" state="visible" r:id="rId51"/>
    <sheet xmlns:r="http://schemas.openxmlformats.org/officeDocument/2006/relationships" name="SCHEDULE II SCHEUDLE II (Detail" sheetId="52" state="visible" r:id="rId52"/>
  </sheets>
  <definedNames/>
  <calcPr calcId="124519" fullCalcOnLoad="1"/>
</workbook>
</file>

<file path=xl/sharedStrings.xml><?xml version="1.0" encoding="utf-8"?>
<sst xmlns="http://schemas.openxmlformats.org/spreadsheetml/2006/main" uniqueCount="654">
  <si>
    <t>Document and Entity Information - USD ($)</t>
  </si>
  <si>
    <t>12 Months Ended</t>
  </si>
  <si>
    <t>Feb. 03, 2018</t>
  </si>
  <si>
    <t>Mar. 16, 2018</t>
  </si>
  <si>
    <t>Jul. 28, 2017</t>
  </si>
  <si>
    <t>Document and Entity Information [Abstract]</t>
  </si>
  <si>
    <t>Entity Registrant Name</t>
  </si>
  <si>
    <t>Childrens Place, Inc.</t>
  </si>
  <si>
    <t>Entity Central Index Key</t>
  </si>
  <si>
    <t>Current Fiscal Year End Date</t>
  </si>
  <si>
    <t>--02-03</t>
  </si>
  <si>
    <t>Document Type</t>
  </si>
  <si>
    <t>10-K</t>
  </si>
  <si>
    <t>Document Period End Date</t>
  </si>
  <si>
    <t>Feb. 3,
		2018</t>
  </si>
  <si>
    <t>Amendment Flag</t>
  </si>
  <si>
    <t>fals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DENSED CONSOLIDATED BALANCE SHEETS - USD ($) $ in Thousands</t>
  </si>
  <si>
    <t>Jan. 28, 2017</t>
  </si>
  <si>
    <t>Current assets:</t>
  </si>
  <si>
    <t>Cash and cash equivalents</t>
  </si>
  <si>
    <t>Short-term Investments</t>
  </si>
  <si>
    <t>Accounts receivable</t>
  </si>
  <si>
    <t>Inventories</t>
  </si>
  <si>
    <t>Prepaid expenses and other current assets</t>
  </si>
  <si>
    <t>Deferred income taxes</t>
  </si>
  <si>
    <t>Total current assets</t>
  </si>
  <si>
    <t>Long-term assets:</t>
  </si>
  <si>
    <t>Property and equipment, net</t>
  </si>
  <si>
    <t>Other assets</t>
  </si>
  <si>
    <t>Total assets</t>
  </si>
  <si>
    <t>Current liabilities:</t>
  </si>
  <si>
    <t>Revolving loan</t>
  </si>
  <si>
    <t>Accounts payable</t>
  </si>
  <si>
    <t>Income taxes payable</t>
  </si>
  <si>
    <t>Accrued expenses and other current liabilities</t>
  </si>
  <si>
    <t>Total current liabilities</t>
  </si>
  <si>
    <t>Long-term liabilities:</t>
  </si>
  <si>
    <t>Deferred rent liabilities</t>
  </si>
  <si>
    <t>Other tax liabilities</t>
  </si>
  <si>
    <t>Other long-term liabilities</t>
  </si>
  <si>
    <t>Total liabilities</t>
  </si>
  <si>
    <t>STOCKHOLDERS' EQUITY:</t>
  </si>
  <si>
    <t>Preferred stock, $1.00 par value, 1,000 shares authorized, 0 shares issued and outstanding</t>
  </si>
  <si>
    <t>Common stock, $0.10 par value, 100,000 shares authorized; 17,257 and 17,764 issued; 17,211 and 17,722 outstanding</t>
  </si>
  <si>
    <t>Additional paid-in capital</t>
  </si>
  <si>
    <t>Treasury stock, at cost (46 and 42 shares)</t>
  </si>
  <si>
    <t>Deferred compensation</t>
  </si>
  <si>
    <t>Foreign currency translation adjustment</t>
  </si>
  <si>
    <t>Retained earnings</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Jan. 30, 2016</t>
  </si>
  <si>
    <t>Net sales</t>
  </si>
  <si>
    <t>Cost of sales</t>
  </si>
  <si>
    <t>Gross profit</t>
  </si>
  <si>
    <t>Selling, general and administrative expenses</t>
  </si>
  <si>
    <t>Asset impairment charges</t>
  </si>
  <si>
    <t>Business Exit Costs</t>
  </si>
  <si>
    <t>Depreciation and amortization</t>
  </si>
  <si>
    <t>Operating income (loss)</t>
  </si>
  <si>
    <t>Interest (expense), net</t>
  </si>
  <si>
    <t>Interest income</t>
  </si>
  <si>
    <t>Income (loss) from continuing operations before income taxes</t>
  </si>
  <si>
    <t>Provision (benefit) for income taxes</t>
  </si>
  <si>
    <t>Net income (loss)</t>
  </si>
  <si>
    <t>Basic earnings (loss) per share amounts</t>
  </si>
  <si>
    <t>Income (loss) from continuing operations (in dollars per share)</t>
  </si>
  <si>
    <t>Basic weighted average common shares outstanding (in shares)</t>
  </si>
  <si>
    <t>Diluted weighted average common shares outstanding (in shares)</t>
  </si>
  <si>
    <t>CONSOLIDATED STATEMENTS OF COMPREHENSIVE INCOME - USD ($) $ in Thousands</t>
  </si>
  <si>
    <t>Net Income (Loss), Including Portion Attributable to Noncontrolling Interest</t>
  </si>
  <si>
    <t>Other Comprehensive Income (Loss), Foreign Currency Transaction and Translation Gain (Loss) Arising During Period, Net of Tax</t>
  </si>
  <si>
    <t>Other Comprehensive Income (Loss), Derivatives Qualifying as Hedges, Net of Tax</t>
  </si>
  <si>
    <t>Comprehensive income</t>
  </si>
  <si>
    <t>CONSOLIDATED STATEMENT OF CHANGES IN STOCKHOLDERS' EQUITY - USD ($) $ in Thousands</t>
  </si>
  <si>
    <t>Total</t>
  </si>
  <si>
    <t>Common Stock [Member]</t>
  </si>
  <si>
    <t>Additional Paid-in Capital [Member]</t>
  </si>
  <si>
    <t>Deferred Compensation, Share-based Payments [Member]</t>
  </si>
  <si>
    <t>Retained Earnings [Member]</t>
  </si>
  <si>
    <t>Accumulated Other Comprehensive Income (Loss) [Member]</t>
  </si>
  <si>
    <t>Treasury Stock [Member]</t>
  </si>
  <si>
    <t>Stockholders' Equity, Total [Member]</t>
  </si>
  <si>
    <t>Total stockholders' equity at Jan. 31, 2015</t>
  </si>
  <si>
    <t>Common Stock, Shares Issued Balance at Jan. 31, 2015</t>
  </si>
  <si>
    <t>Treasury Stock, Shares at Jan. 31, 2015</t>
  </si>
  <si>
    <t>Share-based Compensation Arrangement by Share-based Payment Award, Options, Exercises in Period</t>
  </si>
  <si>
    <t>Stock Issued During Period, Value, Stock Options Exercised</t>
  </si>
  <si>
    <t>Stock Issued During Period, Shares, Restricted Stock Award, Net of Forfeitures</t>
  </si>
  <si>
    <t>Stock Issued During Period, Value, Restricted Stock Award, Net of Forfeitures</t>
  </si>
  <si>
    <t>Adjustments to Additional Paid in Capital, Share-based Compensation, Requisite Service Period Recognition | capitalizedstock-basedcompensation [Member]</t>
  </si>
  <si>
    <t>Adjustments to Additional Paid in Capital, Share-based Compensation, Requisite Service Period Recognition</t>
  </si>
  <si>
    <t>Stock Repurchased and Retired During Period, Shares</t>
  </si>
  <si>
    <t>Stock Repurchased and Retired During Period, Value</t>
  </si>
  <si>
    <t>Payments of Ordinary Dividends, Common Stock</t>
  </si>
  <si>
    <t>Dividendsunvestedshares</t>
  </si>
  <si>
    <t>Other Comprehensive Income (Loss), Foreign Currency Transaction and Translation Adjustment, Net of Tax</t>
  </si>
  <si>
    <t>Adjustments to Additional Paid in Capital, Income Tax Benefit from Share-based Compensation</t>
  </si>
  <si>
    <t>Stock Issued During Period, Value, Employee Benefit Plan</t>
  </si>
  <si>
    <t>Total stockholders' equity at Jan. 30, 2016</t>
  </si>
  <si>
    <t>Common Stock, Shares Issued Balance at Jan. 30, 2016</t>
  </si>
  <si>
    <t>Treasury Stock, Shares at Jan. 30, 2016</t>
  </si>
  <si>
    <t>Common Stock Issued, Employee Trust, Deferred</t>
  </si>
  <si>
    <t>Total stockholders' equity at Jan. 28, 2017</t>
  </si>
  <si>
    <t>Common Stock, Shares Issued Balance at Jan. 28, 2017</t>
  </si>
  <si>
    <t>Treasury Stock, Shares at Jan. 28, 2017</t>
  </si>
  <si>
    <t>Total stockholders' equity at Feb. 03, 2018</t>
  </si>
  <si>
    <t>Common Stock, Shares Issued Balance at Feb. 03, 2018</t>
  </si>
  <si>
    <t>Treasury Stock, Shares at Feb. 03, 2018</t>
  </si>
  <si>
    <t>CONDENSED CONSOLIDATED STATEMENTS OF CASH FLOWS - USD ($) $ in Thousands</t>
  </si>
  <si>
    <t>CASH FLOWS FROM OPERATING ACTIVITIES:</t>
  </si>
  <si>
    <t>Reconciliation of income from continuing operations to net cash provided by operating activities:</t>
  </si>
  <si>
    <t>Stock-based compensation</t>
  </si>
  <si>
    <t>Excess tax benefits from stock-based compensation</t>
  </si>
  <si>
    <t>Deferred taxes</t>
  </si>
  <si>
    <t>Other</t>
  </si>
  <si>
    <t>Changes in operating assets and liabilities:</t>
  </si>
  <si>
    <t>Prepaid expenses and other assets</t>
  </si>
  <si>
    <t>Increase (Decrease) in Accounts Receivable</t>
  </si>
  <si>
    <t>Income taxes payable, net of prepayments</t>
  </si>
  <si>
    <t>Accounts payable and other current liabilities</t>
  </si>
  <si>
    <t>Deferred rent and other liabilities</t>
  </si>
  <si>
    <t>Net cash provided by operating activities</t>
  </si>
  <si>
    <t>CASH FLOWS FROM INVESTING ACTIVITIES:</t>
  </si>
  <si>
    <t>Property and equipment purchases, lease acquisition and software costs</t>
  </si>
  <si>
    <t>Payments to Acquire Short-term Investments</t>
  </si>
  <si>
    <t>Proceeds from Sale of Short-term Investments</t>
  </si>
  <si>
    <t>Purchase of company-owned life insurance policies</t>
  </si>
  <si>
    <t>Net cash used in investing activities</t>
  </si>
  <si>
    <t>CASH FLOWS FROM FINANCING ACTIVITIES:</t>
  </si>
  <si>
    <t>Borrowings under revolving credit facilities</t>
  </si>
  <si>
    <t>Repayments under revolving credit facilities</t>
  </si>
  <si>
    <t>Purchase and retirement of common stock, including transaction costs</t>
  </si>
  <si>
    <t>Exercise of stock options</t>
  </si>
  <si>
    <t>Deferred financing costs</t>
  </si>
  <si>
    <t>Net cash provided by (used in) financing activities</t>
  </si>
  <si>
    <t>Effect of exchange rate changes on cash</t>
  </si>
  <si>
    <t>Net increase (decrease) in cash and cash equivalents</t>
  </si>
  <si>
    <t>Cash and cash equivalents, beginning of period</t>
  </si>
  <si>
    <t>Cash and cash equivalents, end of period</t>
  </si>
  <si>
    <t>OTHER CASH FLOW INFORMATION:</t>
  </si>
  <si>
    <t>Net cash paid during the year for income taxes</t>
  </si>
  <si>
    <t>Cash paid during the year for interest</t>
  </si>
  <si>
    <t>Payments for (Proceeds from) Productive Assets</t>
  </si>
  <si>
    <t>BASIS OF PRESENTATION</t>
  </si>
  <si>
    <t>Accounting Policies [Abstract]</t>
  </si>
  <si>
    <t>BASIS OF PRESENTATION AND SUMMARY OF SIGNIFICANT ACCOUNTING POLICIES Description of Business The Children's Place, Inc. and subsidiaries (the “Company”) is the largest pure-play children's specialty apparel retailer in North America. The Company provides apparel, accessories, footwear, and other items for children. The Company designs, contracts to manufacture, sells at retail and wholesale, and licenses to sell trend right, high-quality merchandise at value prices, the substantial majority of which is under our proprietary “The Children's Place”, "Place" and "Baby Place" brand names. The Company classifies its business into two segments: The Children’s Place U.S. and The Children’s Place International. Included in The Children’s Place U.S. segment are the Company's U.S. and Puerto Rico based stores and revenue from its U.S.-based-wholesale business. Included in The Children's Place International segment are its Canadian-based stores, revenue from the Company's Canada wholesale business, as well as revenue from international franchisees. Each segment includes an e-commerce business located at www.childrensplace.com. Certain reclassifications have been made to prior period financial statements to conform to the current period presentation. Terms that are commonly used in the Company's notes to consolidated financial statements are defined as follows: • Fiscal 2017 - The fifty-three weeks ended February 3, 2018 • Fiscal 2016 - The fifty-two weeks ended January 28, 2017 • Fiscal 2015 - The fifty-two weeks ended January 30, 2016 • Fiscal 2018 - The Company's next fiscal year representing the fifty-two weeks ending February 2, 2019 • SEC- The U.S. Securities and Exchange Commission • GAAP - Generally Accepted Accounting Principles • FASB- Financial Accounting Standards Board • FASB ASC - FASB Accounting Standards Codification, which serves as the source for authoritative U.S. GAAP, except that rules and interpretive releases by the SEC are also sources of authoritative U.S. GAAP for SEC registrants Fiscal Year The Company's fiscal year is a 52-week or 53-week period ending on the Saturday on or nearest to January 31. Fiscal 2017 was a 53-week year. All other years presented were 52-week year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Significant estimates inherent in the preparation of the consolidated financial statements include reserves for the realizability of inventory; reserves for litigation and other contingencies; useful lives and impairments of long-lived assets; fair value measurements; accounting for income taxes and related uncertain tax positions; insurance reserves; valuation of stock-based compensation awards and related estimated forfeiture rates, among others. Consolidation The consolidated financial statements include the accounts of the Company and its wholly‑owned subsidiaries. Intercompany balances and transactions have been eliminated. As of February 3, 2018 and January 28, 2017, the Company did not have any investments in unconsolidated affiliates. FASB ASC 810-- Consolidation is considered when determining whether an entity is subject to consolidation. Cash and Cash Equivalents The Company considers all highly liquid investments with an original maturity of three months or less to be cash equivalents. 1. BASIS OF PRESENTATION AND SUMMARY OF SIGNIFICANT ACCOUNTING POLICIES (Continued) Short-term Investments Short-term investments consist of investments which the Company expects to convert into cash within one year, including time deposits, which have original maturities greater than 90 days. The Company classifies its investments in securities at the time of purchase as held-to-maturity and reevaluates such classifications on a quarterly basis. Held-to-maturity investments consist of securities that the Company has the intent and ability to retain until maturity. These securities are recorded at cost and adjusted for the amortization of premiums and discounts, which approximates fair value. Cash inflows and outflows related to the sale and purchase of investments are classified as investing activities in the Company's consolidated statements of cash flows. All of the Company's short-term investments are U.S. dollar denominated time deposits with banking institutions in Hong Kong that have six month maturity dates from inception. Revenue Recognition The Company recognizes revenue, including shipping and handling fees billed to customers, upon purchase at the Company's retail stores or when received by the customer if the product was purchased via the internet, net of coupon redemptions and anticipated sales returns. Sales tax collected from customers is excluded from revenue. An allowance for estimated sales returns is calculated based upon the Company's sales return experience and is recorded in accrued expenses and other current liabilities. The Company's policy with respect to gift cards is to record revenue as the gift cards are redeemed for merchandise. Prior to their redemption, gift cards are recorded as a liability, included in accrued expenses and other current liabilities. The Company recognizes breakage income for the estimated portion of unredeemed gift cards that is unlikely to be redeemed and the Company determines that it does not have a legal obligation to remit the value of the unredeemed gift card to the relevant jurisdiction as unclaimed or abandoned property. The Company recognized gift card breakage income of approximately $4.0 million , $1.3 million , and $3.3 million during Fiscal 2017, Fiscal 2016, and Fiscal 2015, respectively, and is recorded in selling, general, and administrative expenses. In Fiscal 2016, the Company launched a new points-based customer loyalty program to replace its prior program. In this program, customers earn points based on purchases and other promotional activities. These points can be redeemed for coupons to discount future purchases. The Company has developed an estimated value of each point earned based on the awards customers can attain less a reasonable breakage rate. The value of each point earned is recorded as deferred revenue and is included in accrued expenses and other current liabilities. The Company has an international expansion program through territorial agreements with franchisees. At February 3, 2018 , the Company's franchisees had a total of 190 international points of distribution. The Company generates revenues from the franchisees from the sale of product and, in certain cases, sales royalties. The Company records net sales and cost of goods sold on the sale of product to franchisees when the franchisee takes ownership of the product. The Company records net sales for royalties when the franchisee sells the product to their customers. Under certain agreements, the Company receives a fee from each franchisee for exclusive territorial rights. The Company records this territorial fee as deferred revenue and amortizes the fee into gross sales over the life of the territorial agreement. Inventories Inventories, which consist primarily of finished goods, are stated at the lower of cost or net realizable value, with cost determined on an average cost basis. The Company capitalizes supply chain costs in inventory and these costs are reflected in cost of sales as the inventories are sold. Inventory shrinkage is estimated in interim periods based upon the historical results of physical inventory counts in the context of current year facts and circumstances. Cost of Sales (exclusive of depreciation and amortization) In addition to the cost of inventory sold, the Company includes buying, design and distribution expenses, shipping and handling costs on merchandise sold directly to customers, and letter of credit fees in its cost of sales. The Company records all occupancy costs in its cost of sales, except administrative office buildings, which are recorded in selling, general, and 1. BASIS OF PRESENTATION AND SUMMARY OF SIGNIFICANT ACCOUNTING POLICIES (Continued) administrative expenses. All depreciation is reported on a separate line on the Company's consolidated statements of operations. Stock-based Compensation The Company's stock-based compensation plans are administered by the Compensation Committee of the Board of Directors (the “Board”). The Compensation Committee is comprised of independent members of the Board. Effective May 20, 2011, the shareholders approved the 2011 Equity Incentive Plan (the "Equity Plan"). Upon adoption of the Equity Plan, the Company ceased granting awards under its 2005 Equity Incentive Plan. The Equity Plan allows the Compensation Committee to grant multiple forms of stock‑based compensation such as stock options, stock appreciation rights, restricted stock awards, deferred stock awards and performance stock awards. The Company accounts for its stock‑based compensation in accordance with the provisions of FASB ASC 718-- Compensation—Stock Compensation . These provisions require, among other things: (a) the fair value at grant date of all stock awards be expensed over their respective vesting periods; (b) the amount of cumulative compensation cost recognized at any date must at least be equal to the portion of the grant-date value of the award that is vested at that date and (c) that compensation expense include a forfeiture estimate for those shares not expected to vest. Also, in accordance with these provisions, for those awards with multiple vest dates, the Company recognizes compensation cost on a straight-line basis over the requisite service period for the entire award. Earnings per Common Share The Company reports its earnings per share in accordance with FASB ASC 260-- Earnings Per Share , which requires the presentation of both basic and diluted earnings per share on the statements of operations. The diluted weighted average common shares include adjustments for the potential effects of outstanding stock options, Deferred Awards and Performance Awards (as both terms are used in Note 3 to these consolidated financial statements), but only in the periods in which such effect is dilutive under the treasury stock method. Included in our basic and diluted weighted average common shares are those shares due to participants in the deferred compensation plan, which are held in treasury stock. Anti-dilutive stock awards are comprised of stock options and unvested deferred, restricted and performance shares which would have been anti-dilutive in the application of the treasury stock method in accordance with FASB ASC 260-- Earnings Per Share . In accordance with this topic, the following table reconciles income and share amounts utilized to calculate basic and diluted net income per common share: Fiscal Year Ended February 3, January 28, January 30, (In thousands) Basic weighted average common shares 17,569 18,584 20,438 Dilutive effect of stock awards 582 375 264 Diluted weighted average common shares 18,151 18,959 20,702 Antidilutive stock awards — — — Accounts Receivable Accounts receivable consists of credit and debit card receivables, franchisee and wholesale receivables, landlord construction allowance receivables and other miscellaneous items. Credit and debit card receivables represent credit and debit card sales, inclusive of private label card sales, for which the respective third party service company has yet to remit the cash. The unremitted balance approximates the last few days of related sales for each reporting period. Bad debt associated with these sales is not material. Franchisee and wholesale receivables represent product sales and sale royalties in which cash has not yet been remitted from our partners. Landlord construction allowance receivables represent landlord contributions to our construction costs of building out the related real estate, primarily new and remodeled stores. Total construction costs are capitalized as property and equipment and the landlord construction allowances are recorded as a lease incentive, a component of deferred rent, which is amortized as a reduction of rent expense over the lease term. 1. BASIS OF PRESENTATION AND SUMMARY OF SIGNIFICANT ACCOUNTING POLICIES (Continued) Insurance and Self-Insurance Reserves The Company self-insures and purchases insurance policies to provide for workers' compensation, general liability and property losses, cyber-security coverage, as well as director and officer's liability, vehicle liability, and employee medical benefits. The Company estimates risks and records a liability based on historical claim experience, insurance deductibles, severity factors, and other actuarial assumptions. The Company records the current portions of employee medical benefits, workers compensation and general liability reserves within accrued expenses and other current liabilities. Property and Equipment, Net Property and equipment are stated at cost. Leasehold improvements are depreciated on a straight-line basis over the shorter of the life of the lease or the estimated useful life of the asset. All other property and equipment is depreciated on a straight-line basis based upon their estimated useful lives, which generally range from three to twenty-five years. Repairs and maintenance are expensed as incurred. The Company accounts for internally developed software intended for internal use in accordance with provisions of FASB ASC 350-- Intangibles-Goodwill and Other . The Company capitalizes development‑stage costs such as direct external costs and direct payroll related costs. When development is substantially complete, the Company amortizes the cost of the software on a straight-line basis over the expected life of the software. Preliminary project costs and post-implementation costs such as training, maintenance, and support are expensed as incurred. Impairment of Long-Lived Assets The Company periodically reviews its long-lived assets when events indicate that their carrying value may not be recoverable. Such events include a historical trend or projected trend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The Company reviews all stores that have reached comparable sales status, or sooner if circumstances should dictate, on at least an annual basis. The Company believes waiting this period of time allows a store to reach a maturity level where a more comprehensive analysis of financial performance can be performed. For each store that shows indications of operating losses, the Company projects future cash flows over the remaining life of the lease and compares the total undiscounted cash flows to the net book value of the related long-lived assets. If the undiscounted cash flows are less than the related net book value of the long-lived assets, they are written down to their fair market value. The Company primarily determines fair market value to be the discounted future cash flows associated with those assets. In evaluating future cash flows, the Company considers external and internal factors. External factors comprise the local environment in which the store resides, including mall traffic, competition, and their effect on sales trends. Internal factors include the Company's ability to gauge the fashion taste of its customers, control variable costs such as cost of sales and payroll, and in certain cases, its ability to renegotiate lease costs. Deferred Financing Costs The Company capitalizes costs directly associated with acquiring third party financing. Deferred financing costs are included in other assets and are amortized as interest expense over the term of the related indebtedness. At February 3, 2018, deferred financing costs, net of accumulated amortization of $3.6 million , were approximately $0.7 million . At January 28, 2017, deferred financing costs, net of accumulated amortization of $3.3 million , were approximately $1.0 million . Treasury Stock Treasury stock is recorded at acquisition cost. Gains and losses on disposition are recorded as increases or decreases to additional paid-in capital with losses in excess of previously recorded gains charged directly to retained earnings. When treasury shares are retired and returned to authorized but unissued status, the carrying value in excess of par is allocated to additional paid-in capital and retained earnings on a pro rata basis. Advertising and Marketing Costs The Company expenses the cost of advertising over the period the advertising is run or displayed. Included in selling, general, and administrative expenses for Fiscal 2017, Fiscal 2016, and Fiscal 2015 are advertising and other marketing costs of approximately $29.9 million , $26.4 million , and $27.9 million , respectively. Deferred advertising, marketing, and promotional 1. BASIS OF PRESENTATION AND SUMMARY OF SIGNIFICANT ACCOUNTING POLICIES (Continued) costs, which principally relate to advertisements that have not yet been exhibited or services that have not yet been received, were approximately $3.9 million and $5.3 million at February 3, 2018 and January 28, 2017, respectively, and were recorded within prepaid expenses and other current assets in the Company's consolidated balance sheets. Rent Expense and Deferred Rent The Company leases certain facilities and equipment, including its retail stores. Certain of the Company's lease agreements contain renewal options, rent escalation clauses, and/or landlord incentives. Renewal terms generally reflect market rates at the time of renewal. Rent expense for non-cancellable operating leases with scheduled rent increases and/or landlord incentives is recognized on a straight-line basis over the lease term, including any applicable rent holidays, beginning on the earlier of the lease commencement date or the date the Company takes control of the leased space. The Company records rent expense and the impact of lease incentives for its stores and distribution centers as a component of cost of sales. The unamortized portion of deferred rent is included in deferred rent liabilities within long-term liabilities in the Company's consolidated balance sheets. Income Taxes We utilize the liability method of accounting for income taxes as set forth in FASB ASC 740-- Income Taxes . Under the liability method, deferred taxes are determined based on the temporary differences between the financial statement and tax basis of assets and liabilities, as well as for net operating losses and tax credit carryforwards. Deferred tax assets and liabilities are measured using currently enacted tax rates that apply to taxable income in effect for the years in which the basis differences and tax assets are expected to be realized. In accordance with Staff Accounting Bulletin No. 118 ("SAB 118"), we report provisional amounts if we are able to determine a reasonable estimate but do not have the necessary information available, prepared, and analyzed in reasonable detail to complete the accounting for the Tax Cuts and Jobs Act (“the Tax Act”). We may revise our estimates as we finalize our accounting during a measurement period of up to one year from the enactment of the Tax Act. A valuation allowance is recorded when it is more likely than not that any of the deferred tax assets will not be realized. In determining the need for valuation allowances we consider projected future taxable income and the availability of tax planning strategies. If in the future we determine that we would not be able to realize our recorded deferred tax assets, an increase in the valuation allowance would decrease earnings in the period in which such determination is made. We assess our income tax positions and record tax benefits for all years subject to examination based upon our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Accumulated Other Comprehensive Income Accumulated other comprehensive income primarily consists of cumulative translation adjustments as well as changes in the value of cash flow hedges, net of income taxes. Foreign Currency Translation and Transactions The Company has determined that the local currencies of its Canadian and Asian subsidiaries are their functional currencies. In accordance with FASB ASC 830-- Foreign Currency Matters , the assets and liabilities denominated in foreign currency are translated into U.S. dollars at the current rate of exchange existing at period-end and revenues and expenses are translated at average monthly exchange rates. Related translation adjustments are reported as a separate component of stockholders' equity. The Company also transacts certain business in foreign denominated currencies primarily with its Canadian subsidiary purchasing inventory in U.S. Dollars, and there are inter-company charges between various subsidiaries. Derivative Instruments The Company is exposed to gains and losses resulting from fluctuations in foreign currency exchange rates attributable to inventory purchases denominated in a foreign currency. Specifically, its Canadian subsidiary’s functional currency is the Canadian dollar, but purchases inventory from suppliers in U.S. dollars. In order to mitigate the variability of cash flows associated with certain of these forecasted inventory purchases, the Company enters into foreign exchange forward 1. BASIS OF PRESENTATION AND SUMMARY OF SIGNIFICANT ACCOUNTING POLICIES (Continued) contracts. These contracts typically mature within 12 months. The Company does not use forward contracts to engage in currency speculation and we do not enter into derivative financial instruments for trading purposes. For derivative instruments that are designated and qualify as cash flow hedges, the effective portion of the gain or loss on the derivative is reported as a component of other comprehensive income (“OCI”) and reclassified into earnings within cost of sales (exclusive of depreciation and amortization) in the same period or periods during which the hedged transaction affects earnings. Gains and losses on the derivative representing hedge ineffectiveness are recognized in earnings within selling, general, and administrative expenses, consistent with where the Company records realized and unrealized foreign currency gains and losses on transactions in foreign denominated currencies. All derivative instruments are presented at gross fair value on the consolidated balance sheets within either prepaid expenses and other current assets or accrued expenses and other current liabilities based on their position as of the balance sheet date. Legal Contingencies The Company reserves for the outcome of litigation and contingencies when it determines an adverse outcome is probable and can estimate losses. Estimates are adjusted as facts and circumstances require. The Company expenses the costs to resolve litigation as incurred, net of amounts, if any, recovered through our insurance coverage. Retained Earnings There are no restrictions on the Company's retained earnings. Fair Value Measurement and Financial Instruments FASB ASC 820-- Fair Value Measurements and Disclosure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Company’s cash and cash equivalents, short-term investments, assets of the Company’s Deferred Compensation Plan, accounts receivable, accounts payable, and revolving loan are all short-term in nature. As such, their carrying amounts approximate fair value and fall within Level 1 of the fair value hierarchy. The Company stock included in the Deferred Compensation Plan is not subject to fair value measurement. Our derivative assets and liabilities include foreign exchange forward contracts that are measured at fair value using observable market inputs such as forward rates, our credit risk and our counterparties’ credit risks. Based on these inputs, our derivative assets and liabilities are classified within Level 2 of the valuation hierarchy. The Company’s assets measured at fair value on a nonrecurring basis include long-lived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be Level 3 inputs. Long-lived assets, primarily comprised of property and equipment, held and used with a carrying amount of $6.4 million were written down to their fair value, resulting in an impairment charge of $5.2 million , which was included in earnings for Fiscal 2017. For Fiscal 2016, long-lived assets held and used with a carrying amount of $4.2 million were written down to their fair value, resulting in an impairment charge of $4.0 million , which was included in earnings for Fiscal 2016. For Fiscal 2015, long-lived assets held and used with a carrying amount of $4.6 million were written down to their fair value, resulting in an impairment charge of $2.4 million , which was included in earnings for Fiscal 2015. 1. BASIS OF PRESENTATION AND SUMMARY OF SIGNIFICANT ACCOUNTING POLICIES (Continued) Recently Issued Accounting Updates Adopted in Fiscal 2017 In March 2016, the FASB issued guidance relating to the accounting for share-based payment transactions. This guidance involves several aspects of the accounting for share-based payment transactions, including the income tax consequences, classifications of awards as either equity or liabilities and classification on the statement of cash flows. With respect to the accounting for income taxes, this guidance requires, on a prospective basis, recognition of excess tax benefits and tax deficiencies (resulting from an increase or decrease in the fair value of an award from grant date to the vesting date) in the provision for income taxes as a discrete item in the quarterly period in which they occur. The guidance also requires that the value of shares withheld from employees upon vesting of stock awards in order to satisfy any applicable tax withholding requirements be presented within financing activities in the consolidated statement of cash flows. This presentation requirement is consistent with the Company’s current presentation, and will therefore have no impact to the Company. The Company adopted this guidance prospectively in the first fiscal quarter of 2017 and the adoption resulted in a reduction of our provision for income taxes of approximately $16.6 million for Fiscal 2017. In November 2015, the FASB issued guidance relating to balance sheet classification of deferred taxes. This guidance simplifies the current guidance by requiring entities to classify all deferred tax assets and liabilities, together with any related valuation allowance, as noncurrent on the balance sheet. The Company adopted this guidance in the first fiscal quarter of 2017 and applied its provisions prospectively. As a result, the prior periods were not retrospectively adjusted. In July 2015, the FASB issued an update to accounting guidance to simplify the measurement of inventory. Prior to adoption, all inventory was measured at the lower of cost or market. The update requires an entity to measure inventory within the scope of the guidance at the lower of cost or net realizable value. Net realizable value is the estimated selling price in the ordinary course of business less reasonably predictable costs of completion, disposal and transportation. The update does not apply to inventory measured using last-in, first-out or the retail inventory methods. The adoption was applied prospectively and did not have a material impact on the Company’s consolidated financial statements. To Be Adopted After Fiscal 2017 In August 2017, the FASB issued guidance relating to the accounting for hedging activities. This guidance aims to better align an entity’s risk management activities and financial reporting for hedging relationships through changes to both the designation and measurement guidance for qualifying hedging relationships and the presentation of hedge results. The amendments in the guidance expand and refine hedge accounting for both non-financial and financial risk components and align the recognition and presentation of the effects of the hedging instrument and the hedged item in the financial statements. The standard is effective for the Company beginning in its fiscal year 2019, including interim periods within those fiscal years, and early adoption is permitted. The Company is currently reviewing the potential impact of this standard. In February 2016, the FASB issued guidance relating to the accounting for leases. This guidance applies a right of use model that requires a lessee to record, for all leases with a lease term of more than 12 months, an asset representing its right to use the underlying asset for the lease term and a liability to make lease payments. The lease term is the noncancellable period of the lease, and includes both periods covered by an option to extend the lease, if the lessee is reasonably certain to exercise that option, and periods covered by an option to terminate the lease, if the lessee is reasonably certain not to exercise that termination option. The standard is effective for the Company beginning in its fiscal year 2019, including interim periods within those fiscal years, and early adoption is permitted. We are in the process of developing an implementation plan and gathering information to assess which of our real estate, personal property and other arrangements may meet the definition of a lease as contemplated in the guidance. While we are currently reviewing the potential impact of this standard, we would expect that the adoption of this standard will require us to recognize right-of-use assets and lease liabilities that will be material to our consolidated balance sheet given the extent of our lease portfolio. In May 2014, the FASB issued guidance relating to revenue recognition from contracts with customers. This guidance requires entities to recognize revenue in a way that depicts the transfer of promised goods or services to customers in an amount that reflects the consideration to which the entity expects to be entitled to in exchange for those goods or services. In August 1. BASIS OF PRESENTATION AND SUMMARY OF SIGNIFICANT ACCOUNTING POLICIES (Continued) 2015, the FASB issued guidance to defer the effective date by one year and, therefore, the standard is effective for fiscal years and interim periods within those years beginning after December 15, 2017 and is to be applied retrospectively. We have completed the p</t>
  </si>
  <si>
    <t>STOCKHOLDERS' EQUITY</t>
  </si>
  <si>
    <t>Stockholders' Equity Note [Abstract]</t>
  </si>
  <si>
    <t>STOCKHOLDERS’ EQUITY Share Repurchase Programs The Company's Board of Directors has authorized the following share repurchase programs: (1) $100.0 million on January 7, 2015 (the “2015 Share Repurchase Program”); (2) $250.0 million on December 8, 2015 (the “2015 $250 Million Share Repurchase Program”); and (3) $250.0 million in March 2017 (the "2017 Share Repurchase Program"). The 2015 Share Repurchase Program and the 2015 $250.0 Million Share Repurchase Program have been completed. At February 3, 2018, there was approximately $244.3 million remaining on the 2017 Share Repurchase Program. Additionally, in March 2018, the Board of Directors authorized a $250 million share repurchase program (the "2018 Share Repurchase Program"). Under the 2017 and 2018 Share Repurchase Programs, the Company may repurchase shares in the open market at current market prices at the time of purchase or in privately negotiated transactions. The timing and actual number of shares repurchased under the program will depend on a variety of factors including price, corporate and regulatory requirements, and other market and business conditions. We may suspend or discontinue the program at any time, and may thereafter reinstitute purchases, all without prior announcement. Pursuant to the Company's practice, including due to restrictions imposed by the Company's insider trading policy during black-out periods, the Company withholds and surrenders shares of vesting stock awards and makes payments to taxing authorities as required by law to satisfy the withholding tax requirements of all recipients. The Company's payment of the withholding taxes in exchange for the surrendered shares constitutes a purchase of its common stock. The Company also acquires shares of its common stock in conjunction with liabilities owed under a deferred compensation plan, which are held in treasury. The following table summarizes the Company's share repurchases: Fiscal Year Ended February 3, 2018 January 28, 2017 January 30, 2016 Shares Value Shares Value Shares Value Share repurchases related to: (in thousands) 2014 Share Repurchase Program — — — — 640 39,791 2015 Share Repurchase Program — — 310 20,726 1,368 81,102 2015 $250 Million Share Repurchase Program program (1) 974 112,917 1,637 137,083 — — 2017 Share Repurchase Program 37 5,662 — — — — Shares acquired and held in treasury 4 248 3 249 4 257 (1) Inclusive of 0.3 million shares for approximately $33.1 million withheld to cover taxes in conjunction with the vesting of stock awards during Fiscal 2017 and 0.1 million shares for approximately $6.5 million during Fiscal 2016. In accordance with FASB ASC 505-- Equity , the par value of the shares retired is charged against common stock and the remaining purchase price is allocated between additional paid-in capital and retained earnings. The portion charged against additional paid-in capital is done using a pro-rata allocation based on total shares outstanding. Related to all shares retired for Fiscal 2017, Fiscal 2016, and Fiscal 2015, approximately $103.7 million , $133.0 million , and $98.0 million was charged to retained earnings, respectively. Dividends Related to Fiscal 2017 dividends, $29.7 million was charged to retained earnings, of which $28.1 million related to cash dividends paid and $1.6 million related to dividend share equivalents on unvested Deferred Awards and Performance Awards. Related to Fiscal 2016 dividends, $15.6 million was charged to retained earnings, of which $14.8 million related to cash dividends paid and $0.8 million related to dividend share equivalents on unvested Deferred Awards and Performance Awards. The Board of Directors authorized a quarterly cash dividend of $0.50 per share to be paid on April 27, 2018 to shareholders of record on the close of business on April 16, 2018. Future declarations of quarterly dividends, the establishment of future record dates, and the resulting payment dates are subject to approval by the Company’s Board of Directors based on a number of factors, including business and market conditions, the Company’s future financial performance and other investment priorities.</t>
  </si>
  <si>
    <t>STOCK-BASED COMPENSATION</t>
  </si>
  <si>
    <t>Disclosure of Compensation Related Costs, Share-based Payments [Abstract]</t>
  </si>
  <si>
    <t>STOCK-BASED COMPENSATION The Company generally grants time vesting stock awards ("Deferred Awards") and performance-based stock awards ("Performance Awards") to employees at management levels. The Company also grants Deferred Awards to its non-employee directors. Deferred Awards are granted in the form of restricted stock units that require each recipient to complete a service period. Deferred Awards generally vest ratably over three years, except for those granted to non-employee directors, which generally vest over one year. Performance Awards are granted in the form of restricted stock units which have performance criteria that must be achieved for the awards to vest in addition to a service period requirement. With the approval of the Board's Compensation Committee, the Company may settle vested Deferred Awards and Performance Awards to the employee in shares, in a cash amount equal to the market value of such shares at the time all requirements for delivery of the award have been met, or in part shares and cash. For Performance Awards issued during Fiscal 2015 (the “2015 Performance Awards”), the Target Shares earned can range from 0% to 300% and depend on the achievement of adjusted earnings per share for the cumulative three-fiscal year performance period and our total shareholder return (“TSR”) relative to that of companies in our peer group. The 2015 Performance Awards generally cliff vest, if earned, after the completion of the applicable three year performance period. The 2015 Performance Awards grant date fair value was estimated using a Monte Carlo simulation covering the period from the valuation date through the end of the applicable performance period using our simulated stock price as well as the TSR of companies in our peer group. For Performance Awards issued during Fiscal 2016 and Fiscal 2017 (the “2016 and 2017 Performance Awards”), an employee may earn from 0% to 200% of their Target Shares based on the achievement of cumulative adjusted earnings per share achieved for the three-year performance period, adjusted operating margin expansion achieved for the three-year performance period, and adjusted return on invested capital achieved at the end of the performance period. The 2016 and 2017 Performance Awards cliff vest, if earned, after completion of the applicable three year performance period. The fair value of the 2016 and 2017 Performance Awards granted is based on the closing price of our common stock on the grant date. Stock-based compensation expense is recognized ratably over the related service period reduced for estimated forfeitures of those awards not expected to vest due to employee turnover. Stock-based compensation expense, as it relates to Performance Awards, is also adjusted based on the Company's estimate of the percentage of the aggregate Target Shares expected to be earned. The following table summarizes the Company’s stock-based compensation expense: Fiscal Year Ended February 3, January 28, January 30, (In thousands) Deferred Awards $ 11,891 $ 8,906 $ 10,653 Performance Awards 18,906 19,134 10,466 Total stock-based compensation expense (1) $ 30,797 $ 28,040 $ 21,119 ____________________________________________ (1) A portion of stock-based compensation is included in cost of sales. Approximately $4.0 million , $3.6 million , and $2.5 million in Fiscal 2017, Fiscal 2016, and Fiscal 2015, respectively, were included in cost of sales. All other stock-based compensation is included in selling, general, and administrative expense. The Company recognized a tax benefit related to stock-based compensation expense of $8.2 million , $11.1 million , and $8.3 million for Fiscal 2017, Fiscal 2016, and Fiscal 2015, respectively. At February 3, 2018, the Company had 852,245 shares available for grant under the Equity Plan. Changes in the Company’s Unvested Stock Awards during Fiscal 2017, Fiscal 2016, and Fiscal 2015 Deferred Awards Fiscal Year Ended February 3, 2018 January 28, 2017 January 30, 2016 Number of Shares Weighted Average Grant Date Fair Value Number of Shares Weighted Average Grant Date Fair Value Number of Shares Weighted Average Grant Date Fair Value (in thousands) (in thousands) (in thousands) Unvested Deferred Awards at beginning of year 469 $ 61.19 473 $ 54.62 592 $ 49.02 Granted 212 110.17 189 72.19 196 64.62 Vested (202 ) 62.30 (163 ) 54.35 (250 ) 49.02 Forfeited (59 ) 83.25 (30 ) 63.88 (65 ) 55.35 Unvested Deferred Awards at end of year 420 $ 82.30 469 $ 61.19 473 $ 54.62 Total unrecognized stock-based compensation expense related to unvested Deferred Awards approximated $19.6 million as of February 3, 2018, which will be recognized over a weighted average period of approximately 1.9 years. The fair value of Deferred Awards held by the Company's employees that vested during Fiscal 2017, Fiscal 2016, and Fiscal 2015 was approximately $23.6 million , $12.2 million , and $15.5 million , respectively. Performance Awards Fiscal Year Ended February 3, 2018 January 28, 2017 January 30, 2016 Number of Performance Shares (1) Weighted Average Grant Date Fair Value Number of Performance Shares (1) Weighted Average Grant Date Fair Value Number of Performance Shares (1) Weighted Average Grant Date Fair Value (in thousands) (in thousands) (in thousands) Unvested Performance Awards at beginning of year 515 $ 68.11 375 $ 61.37 345 $ 50.18 Granted 172 113.76 204 75.19 195 70.91 Shares earned in excess of target 203 203 50.97 — — — — Vested shares, including shares earned in excess of target (301 ) 50.97 (54 ) 48.26 (147 ) 48.02 Forfeited (45 ) 86.80 (10 ) 67.11 (18 ) 59.49 Unvested Performance Awards at end of year 544 $ 84.11 515 $ 68.11 375 $ 61.37 ____________________________________________ (1) For those awards in which the performance period is complete, the number of unvested shares is based on actual shares that will vest upon completion of the service period. For those awards in which the performance period is not yet complete, the number of unvested shares in the table above is based on the participants earning their Target Shares at 100%; however, the cumulative expense recognized reflects changes in estimated adjusted earnings per share, adjusted operating margin expansion, and adjusted return on invested capital as they occur. Based on the current number of Performance Awards expected to be earned, the total unrecognized stock-based compensation expense related to unvested Performance Awards approximated $27.0 million as of February 3, 2018, which will be recognized over a weighted average period of approximately 1.7 years. The fair value of Performance Awards held by the Company's employees that vested during Fiscal 2017, Fiscal 2016, and Fiscal 2015 was approximately $49.1 million , $4.4 million , and $2.3 million , respectively. Stock Options No stock options were issued during Fiscal 2017, Fiscal 2016, and Fiscal 2015 and at February 3, 2018, there were no stock options outstanding. Outstanding Stock Options Changes in the Company’s outstanding stock options for Fiscal 2017 were as follows: Fiscal Year Ended February 3, 2018 January 28, 2017 January 30, 2016 Number of Options Weighted Average Exercise Price Number of Options Weighted Average Exercise Price Number of Options Weighted Average Exercise Price (in thousands) (in thousands) (in thousands) Options outstanding at beginning of year — $ — 15 $ 29.05 30 $ 29.05 Granted — — — — — — Exercised (1) — — (15 ) 29.05 (15 ) 29.05 Forfeited — — — — — — Options outstanding at end of year (2) — $ — — $ — 15 $ 29.05 Options exercisable at end of year (2) — $ — — $ — 15 $ 29.05 ____________________________________________ (1) The aggregate intrinsic value of options exercised was approximately $0.7 million and $0.5 million for Fiscal 2016 and Fiscal 2015, respectively. (2) The aggregate intrinsic value of options outstanding and exercisable at the end of Fiscal 2015 was approximately $0.5 million .</t>
  </si>
  <si>
    <t>PROPERTY AND EQUIPMENT</t>
  </si>
  <si>
    <t>Property, Plant and Equipment [Abstract]</t>
  </si>
  <si>
    <t xml:space="preserve">PROPERTY AND EQUIPMENT, NET Property and equipment consist of the following: February 3, 2018 January 28, 2017 (in thousands) Property and equipment: Land and land improvements $ 3,403 $ 3,403 Building and improvements 35,548 35,548 Material handling equipment 50,102 48,345 Leasehold improvements 308,465 317,884 Store fixtures and equipment 262,363 251,055 Capitalized software 237,786 204,901 Construction in progress 9,498 7,316 907,165 868,452 Less accumulated depreciation and amortization (648,628 ) (604,172 ) Property and equipment, net $ 258,537 $ 264,280 During Fiscal 2017, the Company performed impairment testing on 1,014 stores with a total net book value of $79.4 million . During Fiscal 2017, the Company recorded $2.8 million of impairment charges primarily related to 21 stores, all of which were fully impaired. Additionally, the Company recorded asset impairment charges of $2.4 million related to the write-down of information technology systems. During Fiscal 2016, the Company performed impairment testing on 1,039 stores with a total net book value of $91.4 million . During Fiscal 2016, the Company recorded $2.7 million of impairment charges primarily related to 28 underperforming stores, of which 11 were fully impaired and 17 were partially impaired. Additionally, the Company recorded asset impairment charges of $1.3 million related to the write-down of some previously capitalized development costs and information technology systems. During Fiscal 2015, the Company performed impairment testing on 1,069 stores with a total net book value of $114.5 million . During Fiscal 2015, the Company recorded $2.4 million of impairment charges primarily related to 22 underperforming stores, of which 10 were fully impaired and 12 were partially impaired. </t>
  </si>
  <si>
    <t>CREDIT FACILITY</t>
  </si>
  <si>
    <t>Debt Disclosure [Abstract]</t>
  </si>
  <si>
    <t>CREDIT FACILITY The Company and certain of its domestic subsidiaries maintain a credit agreement with Wells Fargo Bank, National Association (“Wells Fargo”), Bank of America, N.A., HSBC Business Credit (USA) Inc., and JPMorgan Chase Bank, N.A. as lenders (collectively, the “Lenders”) and Wells Fargo, as Administrative Agent, Collateral Agent and Swing Line Lender (the “Credit Agreement”). The Credit Agreement was amended on September 15, 2015 and the provisions below reflect the amended and extended Credit Agreement. The Credit Agreement, which expires in September 2020, consists of a $250 million asset based revolving credit facility, with a $50 million sub-limit for standby and documentary letters of credit and an uncommitted accordion feature that could provide up to $50 million of additional availability. Revolving credit loans outstanding under the Credit Agreement bear interest, at the Company’s option, at: (i) the prime rate plus a margin of 0.50% to 0.75% based on the amount of the Company’s average excess availability under the facility; or (ii) the London InterBank Offered Rate, or “LIBOR”, for an interest period of one, two, three or six months, as selected by the Company, plus a margin of 1.25% to 1.50% based on the amount of the Company’s average excess availability under the facility. The Company is charged an unused line fee of 0.25% on the unused portion of the commitments. Letter of credit fees range from 0.625% to 0.750% for commercial letters of credit and range from 0.75% to 1.00% for standby letters of credit. Letter of credit fees are determined based on the amount of the Company's average excess availability under the facility. The amount available for loans and letters of credit under the Credit Agreement is determined by a borrowing base consisting of certain credit card receivables, certain trade and franchise receivables, certain inventory and the fair market value of certain real estate, subject to certain reserves. The outstanding obligations under the Credit Agreement may be accelerated upon the occurrence of certain events, including, among others, non-payment, breach of covenants, the institution of insolvency proceedings, defaults under other material indebtedness and a change of control, subject, in the case of certain defaults, to the expiration of applicable grace periods. The Company is not subject to any early termination fees. The Credit Agreement contains covenants, which include conditions on stock buybacks and the payment of cash dividends or similar payments. Credit extended under the Credit Agreement is secured by a first priority security interest in substantially all of the Company’s U.S. assets excluding intellectual property, software, equipment, and fixtures. As of February 3, 2018, the Company has capitalized an aggregate of approximately $4.3 million in deferred financing costs related to the Credit Agreement. The unamortized balance of deferred financing costs at February 3, 2018 and January 28, 2017 was approximately $0.7 million and $1.0 million, respectively. Unamortized deferred financing costs are amortized over the remaining term of the Credit Agreement. The table below presents the components of the Company’s credit facility: February 3, January 28, (In millions) Credit facility maximum $ 250.0 $ 250.0 Borrowing base (1) 250.0 223.8 Outstanding borrowings 21.5 15.4 Letters of credit outstanding—standby 7.0 7.3 Utilization of credit facility at end of period 28.5 22.7 Availability (2) $ 221.5 $ 201.1 Interest rate at end of period 5.0 % 2.8 % Fiscal 2017 Fiscal 2016 Average end of day loan balance during the period $ 45.8 $ 39.9 Highest end of day loan balance during the period 98.2 95.8 Average interest rate 2.9 % 2.4 % ____________________________________________ (1) Lower of the credit facility maximum or the total borrowing base collateral. (2) The sub-limit availability for letters of credit was $43.0 million and $42.7 million at February 3, 2018 and January 28, 2017, respectively.</t>
  </si>
  <si>
    <t>PREPAID EXPENSES AND OTHER CURRENT ASSETS</t>
  </si>
  <si>
    <t>Deferred Costs, Capitalized, Prepaid, and Other Assets Disclosure [Abstract]</t>
  </si>
  <si>
    <t>Prepaid Expenses And Other Current Assets [Text Block]</t>
  </si>
  <si>
    <t>OTHER CURRENT AND NON-CURRENT ASSETS Prepaid expenses and other current assets are comprised of the following: February 3, 2018 January 28, 2017 (In thousands) Prepaid income taxes $ 21,069 $ 460 Prepaid property expense 7,093 19,576 Prepaid maintenance contracts 6,444 3,516 Prepaid marketing 3,892 5,298 Other 7,958 4,044 Total prepaid expenses and other current assets $ 46,456 $ 32,894 Other non-current assets are comprised of the following: February 3, 2018 January 28, 2017 (In thousands) Prepaid cloud computing $ 5,534 $ — Prepaid maintenance contracts 2,352 — Security deposits 1,960 3,171 Other 2,643 2,151 Total other assets $ 12,489 $ 5,322</t>
  </si>
  <si>
    <t>ACCRUED EXPENSES AND OTHER CURRENT LIABILTIES</t>
  </si>
  <si>
    <t>Payables and Accruals [Abstract]</t>
  </si>
  <si>
    <t>ACCRUED EXPENSES AND OTHER CURRENT LIABILITIES</t>
  </si>
  <si>
    <t>OTHER CURRENT AND LONG-TERM LIABILITIES Accrued expenses and other current liabilities are comprised of the following: February 3, 2018 January 28, 2017 (In thousands) Accrued salaries and benefits 42,073 49,199 Customer liabilities 18,791 18,880 Accrued professional fees 6,707 6,370 Accrued store expenses 5,796 6,305 Insurance reserves 5,560 3,329 Sales taxes and other taxes payable 5,432 5,164 Accrued property expenses 5,171 4,142 Accrued freight 4,509 4,685 Deferred revenue for MyPlace Rewards loyalty program 4,138 2,965 Deferred revenue 3,803 3,133 Accrued marketing 3,342 3,287 Accrued capital expenditures 2,709 2,981 Other 13,822 11,357 Total accrued expenses and other current liabilities $ 121,853 $ 121,797 Other long-term liabilities are comprised of the following: February 3, 2018 January 28, 2017 (In thousands) Deferred revenue $ 7,444 $ 8,382 Insurance reserves 5,308 6,454 Other 2,200 1,707 Other long-term liabilities $ 14,952 $ 16,543</t>
  </si>
  <si>
    <t>COMMITMENTS AND CONTINGENCIES</t>
  </si>
  <si>
    <t>Commitments and Contingencies Disclosure [Abstract]</t>
  </si>
  <si>
    <t>COMMITMENTS AND CONTINGENCIES Operating Lease Commitments The Company leases all of its stores, corporate offices, and distribution facilities (except the Ft. Payne, Alabama distribution center which the Company owns), and certain office equipment, store fixtures and automobiles, under operating leases expiring through 2029. The leases require fixed minimum annual rental payments plus, under the terms of certain leases, additional payments for taxes, other expenses, and additional rent based upon sales. Store, corporate offices, and distribution facilities minimum rent, contingent rent, and sublease income are as follows: Fiscal Year Ended February 3, 2018 January 28, January 30, (In thousands) Minimum rentals 154,493 157,647 159,641 Additional rent based upon sales 1,924 1,367 751 Sublease income (2,592 ) (2,275 ) (2,766 ) Future minimum annual lease payments under the Company's operating leases at February 3, 2018 were as follows: Minimum Operating Lease Payments (In thousands) 2018 $ 137,557 2019 121,496 2020 100,144 2021 76,951 2022 51,819 Thereafter 71,358 Total minimum lease payments $ 559,325 Purchase Commitments As of February 3, 2018, the Company has entered into various purchase commitments for merchandise for re-sale of approximately $127.2 million and approximately $15.0 million for equipment, construction, and other non-merchandise commitments. Employment Agreements The Company has an employment agreement with its President and Chief Executive Officer, which provides for severance of two times the sum of base salary plus bonus, and certain other payments and benefits following any termination without cause or for “good reason”. As of February 3, 2018, these cash severance benefits approximated $7.9 million . In the event of a change in control of the Company, certain executives will receive, in the aggregate, approximately $28.7 million of cash severance benefits should they either be terminated or voluntarily terminate their employment due to a degradation of duties as defined in their change in control agreements. Loss Contingency for Foreign Exchange Control Penalties During the fourth quarter of Fiscal 2016, the Company determined that one of its foreign subsidiaries had not complied with local foreign exchange control funding regulations related to offshore funding of those operations. The Company has taken steps during Fiscal 2017 to report the noncompliance to the foreign jurisdiction at issue under a voluntary disclosure program. The Company has concluded that, based on currently available information, a reasonable estimate of penalties payable by the Company arising from the matter will range between $2.2 million and $2.8 million . In making its estimates, however, the Company notes that this range is based on currently available information and involves elements of judgment and significant uncertainties, and that actual penalties may exceed the high end of the range. The Company has recorded a provision for potential penalties, arising from this matter, totaling $2.2 million in its consolidated financial statements.</t>
  </si>
  <si>
    <t>LEGAL AND REGULATORY MATTERS</t>
  </si>
  <si>
    <t>LEGAL AND REGULATORY MATTERS [Abstract]</t>
  </si>
  <si>
    <t>Legal Matters and Contingencies [Text Block]</t>
  </si>
  <si>
    <t>LEGAL MATTERS The Company is a defendant in Rael v. The Children’s Place, Inc. , a purported class action, pending in the U.S. District Court, Southern District of California. In the initial complaint filed in February 2016, the plaintiff alleged that the Company falsely advertised discount prices in violation of California’s Unfair Competition Law, False Advertising Law, and Consumer Legal Remedies Act. The plaintiff filed an amended complaint in April 2016, adding allegations of violations of other state consumer protection laws. In August 2016, the plaintiff filed a second amended complaint, adding an additional plaintiff and removing the other state law claims. The plaintiffs’ second amended complaint seeks to represent a class of California purchasers and seeks, among other items, injunctive relief, damages, and attorneys’ fees and costs. The Company engaged in mediation proceedings with the plaintiffs in December 2016 and April 2017. The parties reached an agreement in principle in April 2017, and signed a definitive settlement agreement in November 2017, to settle the matter on a class basis with all individuals in the U.S. who made a qualifying purchase at The Children’s Place from February 11, 2012 through the date of preliminary approval by the court of the settlement. The settlement is subject to court approval and provides for merchandise vouchers for class members who submit valid claims, as well as payment of legal fees and expenses and claims administration expenses. The settlement, if ultimately approved by the court, will result in the dismissal of all claims through the date of the court’s preliminary approval of the settlement. However, if the settlement is rejected by the court, the parties will likely return to litigation, and in such event, no assurance can be given as to the ultimate outcome of this matter. In connection with the proposed settlement, the Company recorded a reserve for $5.0 million in its consolidated financial statements within selling, general, and administrative expenses in the first quarter of Fiscal 2017. The Company is also involved in various legal proceedings arising in the normal course of business. In the opinion of management, any ultimate liability arising out of these proceedings will not have a material adverse effect on the Company's financial position, results of operations or cash flows.</t>
  </si>
  <si>
    <t>INCOME TAXES</t>
  </si>
  <si>
    <t>Income Tax Disclosure [Abstract]</t>
  </si>
  <si>
    <t>INCOME TAXES The components of income before taxes are as follows: Fiscal Year Ended February 3, January 28, January 30, (In thousands) Domestic $ 100,288 $ 90,990 $ 46,053 Foreign 60,915 56,023 43,329 Total income before provision for income taxes $ 161,203 $ 147,013 $ 89,382 The components of the Company's provision for income taxes consisted of the following: Fiscal Year Ended February 3, January 28, January 30, (In thousands) Current: Federal (1) $ 29,968 $ 34,056 $ 7,248 State and local (1) 25 8,527 2,275 Foreign 11,618 11,473 9,809 41,611 54,056 19,332 Deferred: Federal 30,828 (8,068 ) 9,649 State and local 3,546 (1,691 ) 2,548 Foreign 520 380 (31 ) 34,894 (9,379 ) 12,166 Total provision for income taxes $ 76,505 $ 44,677 $ 31,498 Effective tax rate 47.5 % 30.4 % 35.2 % (1) The February 3, 2018 federal, state, and local tax provision includes benefits resulting from stock-based compensation arrangements recognized under ASU 2016-09-- Improvements to Employee Share Based Payment Accounting . The Company has adopted ASU 2016-09 prospectively. Accordingly, no adjustments have been made for the benefits recognized for the years ended January 28, 2017 and January 30, 2016. Such benefits were recorded in equity for the years ended January 28, 2017 and January 30, 2016. A reconciliation between the calculated tax provision on income based on a U.S. federal statutory rate of 34.3% and the effective tax rate is as follows: Fiscal Year Ended February 3, January 28, January 30, (In thousands) Calculated income tax provision at U.S. federal statutory rate (1) $ 55,246 $ 51,455 $ 31,284 State and local income taxes, net of federal benefit (2) 2,347 4,443 3,052 Foreign tax rate differential (3) (10,794 ) (10,116 ) (9,744 ) Non-deductible expenses 514 2,514 2,729 Excess tax benefits related to stock compensation (16,610 ) — — U.S. transition taxes on deemed repatriation of foreign earnings 37,607 — — Revaluation of deferred tax assets and liabilities 5,646 — — Foreign withholding and state tax on unremitted earnings 8,530 — — Unrecognized tax benefits (3,199 ) (1,673 ) 3,892 Change in valuation allowance (28 ) 19 399 Other (2,754 ) (1,965 ) (114 ) Total provision for income taxes $ 76,505 $ 44,677 $ 31,498 (1) The U.S federal statutory rate for Fiscal 2017 is based on 337 days at 35% and 34 days at 21%. (2) For Fiscal 2017, state and local taxes, net of federal benefit of $1.9 million and $1.0 million, are included in excess tax benefits related to stock compensation and foreign withholding and state taxes on unremitted earnings, respectively. (3) The foreign tax rate differential is due to the Company having a lower foreign effective tax rate as compared to its U.S. federal statutory tax rate of 34.3% for Fiscal 2017 and 35% for Fiscal 2016 and Fiscal 2015. The Company has substantial operations in both Hong Kong and Canada, which have lower statutory income tax rates as compared to the U.S. The Company's foreign effective tax rates for Fiscal 2017, Fiscal 2016, and Fiscal 2015 were 19.9%, 21.2%, and 22.6%, respectively. This rate will fluctuate from year to year in response to changes in the mix of income by country as well as changes in foreign jurisdiction tax laws. The assessment of the amount of value assigned to our deferred tax assets under the applicable accounting rules is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our deferred tax assets is dependent on generating sufficient taxable income in future periods. We believe that it is more likely than not that future taxable income will be sufficient to allow us to recover substantially all of the value assigned to our deferred tax assets. However, if future events cause us to conclude that it is not more likely than not that we will be able to recover all of the value assigned to our deferred tax assets, we will be required to adjust our valuation allowance accordingly. The tax effects of temporary differences which give rise to deferred tax assets and liabilities are as follows: February 3, January 28, (In thousands) Noncurrent Assets (1) : Deferred rent $ 8,755 $ 13,425 Stock-based compensation 11,500 16,093 Reserves 12,864 24,399 Inventory 2,506 4,398 Property and equipment, net (16,911 ) (6,900 ) Prepaid expenses (2,613 ) (3,823 ) Foreign and state tax on unremitted earnings (3,107 ) — Hedging transactions (296 ) (354 ) Net operating loss carryforwards and other tax credits 2,284 2,312 Valuation allowance (2,284 ) (2,312 ) Total deferred tax asset, net $ 12,698 $ 47,238 (1) In November 2015, the FASB issued guidance relating to balance sheet classification of deferred taxes. This guidance simplifies the current guidance by requiring entities to classify all deferred tax assets and liabilities, together with any related valuation allowance, as noncurrent on the balance sheet. The Company adopted this guidance in the first fiscal quarter of 2017 and applied its provisions prospectively. As a result, the prior periods were not retrospectively adjusted. The Company has foreign net operating loss carryforwards of approximately $5.9 million , which do not expire. The Company also has an Alternative Minimum Tax credit ("AMT") in Puerto Rico of approximately $0.7 million which does not expire. Management considers the scheduled reversal of deferred tax liabilities, projected future taxable income, and tax planning strategies in assessing the need for a valuation allowance. The Company has concluded that it is more likely than not that certain deferred tax assets cannot be used in the foreseeable future, principally the foreign net operating loss carryforwards and the AMT credit in Puerto Rico. Accordingly, a valuation allowance has been established for these tax benefits. However, to the extent that tax benefits related to these are realized in the future, the reduction of the valuation allowance will reduce income tax expense accordingly. On December 22, 2017, the U.S. government passed the Tax Act. The Tax Act is comprehensive tax legislation that implements complex changes to the U.S. tax code including, but not limited to, the reduction of the corporate tax rate from 35% to 21% and a move from a global tax regime to a modified territorial regime, which requires U.S. companies to pay a mandatory one-time transition tax on historical offshore earnings that have not been repatriated to the U.S. The transition tax is payable over eight years. Due to the complexities of the Tax Act, the SEC staff issued SAB 118 that allows the company to record a provisional amount for any income tax effects of the Tax Act in accordance with ASC 740-- Income Taxes , to the extent that a reasonable estimate can be made. SAB 118 allows for a measurement period of up to one year after the enactment date of the Tax Act to finalize the recording of the related tax impacts. We have recorded provisional amounts for any items that could be reasonably estimated at this time. This includes the one-time transition tax that we have estimated to be $37.6 million, which is based on our total accumulated post-1986 prescribed foreign earnings and profits ("E&amp;P") estimated to be $388 million, which was previously considered to be indefinitely reinvested. Accordingly, no U.S. federal and state income taxes were provided. Within our consolidated balance sheets, $3.0 million is included in current income tax payable and $34.6 million is included in long-term liabilities related to this tax. Additionally, we recorded $8.5 million of related foreign and state withholding taxes on our previously undistributed foreign earnings. Also included is the revaluation of U.S. deferred tax assets and liabilities due to the lower enacted federal income tax rate, of 21%, that was effective January 1, 2018. The Company accrued a net deferred tax expense of $5.7 million attributable to the revaluation. The final impact will not be known until the actual 2017 U.S. tax return is submitted in 2018. In the aggregate, during the fourth quarter of Fiscal 2017, the impact of the Tax Act resulted in a one-time tax expense of approximately $51.8 million. Further, the transition tax is based in part on the amount of those earnings held in cash and other specified assets. This amount may change when we finalize the calculation of accumulated post-1986 prescribed foreign E&amp;P and finalize the amounts held in cash or other specified assets. No additional income taxes have been provided for any additional outside basis differences inherent in these entities, as these amounts continue to be provisionally indefinitely reinvested in foreign operations. Determining the amount of unrecognized deferred tax liability related to any additional outside basis differences in these entities (i.e., basis differences in excess of that subject to the one-time transition tax) is not practicable. The Tax Act also includes provisions to tax global intangible low-taxed income (“GILTI”) and a base erosion and anti-abuse tax (“BEAT”) that imposes tax on certain foreign related-party payments. The Company is subject to the GILTI and BEAT provisions, which are effective January 1, 2018. The Company is in the process of assessing the effects of these provisions for 2018 but does not expect there will be a material impact on its consolidated financial statements. The ultimate impacts of the Tax Act may differ from the estimate above, possibly materially, due to additional guidance from the U.S. government, updates or changes in the Company’s assumptions, revision of accounting standards for income taxes or related interpretations and future information that may become available. Uncertain Tax Benefits Tax positions are evaluated in a two-step process. The Company first determines whether it is more-likely-than-not that a tax position will be sustained upon examination. If a tax position meets the more-likely-than-not recognition threshold, it is measured to determine the amount of benefit to recognize in the financial statements. The tax position is measured as the largest amount of benefit that is greater than 50% likely to be realized upon ultimate settlement. A reconciliation of the gross amounts of unrecognized tax benefits, excluding accrued interest and penalties, is as follows: February 3, January 28, (In thousands) Beginning Balance $ 6,326 $ 8,381 Additions for current year tax positions 1,154 688 Additions for prior year tax positions 252 250 Reductions for prior year tax positions — (1,996 ) Reductions related to settlements with taxing authorities (3,156 ) (46 ) Reductions due to a lapse of the applicable statute of limitations (564 ) (1,141 ) Impact of foreign currency translation (107 ) 190 Ending Balance $ 3,905 $ 6,326 Approximately $4.0 million of unrecognized tax benefits, inclusive of accrued interest and penalties, at February 3, 2018 would affect the Company's effective tax rate if recognized. The Company believes it is reasonably possible that there may be a reduction of approximately $0.2 million of unrecognized tax benefits in the next 12 months as a result of settlements with taxing authorities and statute of limitations expirations. The Company accrued interest and penalties related to unrecognized tax benefits as part of the provision for income taxes. At February 3, 2018 and January 28, 2017, accrued interest and penalties included in unrecognized tax benefits were approximately $0.1 million and $1.0 million , respectively. Interest, penalties, and reversals, thereof, net of taxes, was a benefit of $0.9 million in Fiscal 2017, a benefit of $0.3 million in Fiscal 2016 and a benefit of $0.4 million in Fiscal 2015. The Company is subject to tax in the United States and foreign jurisdictions, including Canada and Hong Kong. The Company, joined by its domestic subsidiaries, files a consolidated income tax return for federal income tax purposes. The Company, with certain exceptions, is no longer subject to income tax examinations by U.S. federal, state, and local or foreign tax authorities for tax years fiscal 2012 and prior.</t>
  </si>
  <si>
    <t>SEGMENT INFORMATION</t>
  </si>
  <si>
    <t>Segment Reporting [Abstract]</t>
  </si>
  <si>
    <t>SEGMENT INFORMATION In accordance with the “ Segment Reporting ” topic of the FASB ASC, the Company reports segment data based on geography: The Children’s Place U.S. and The Children’s Place International. Each segment includes an e-commerce business located at www.childrensplace.com . Included in The Children’s Place U.S. segment are the Company’s U.S. and Puerto Rico based stores and U.S. revenue from the Company's wholesale business. Included in The Children's Place International segment are the Company's Canadian based stores, revenue from the Company's Canada wholesale business and revenue from international franchisees. The Company measures its segment profitability based on operating income, defined as income before interest and taxes. Net sales and direct costs are recorded by each segment. Certain inventory procurement functions such as production and design as well as corporate overhead, including executive management, finance, real estate, human resources, legal, and information technology services are managed by The Children’s Place U.S. segment. Expenses related to these functions, including depreciation and amortization, are allocated to The Children’s Place International segment based primarily on net sales. The assets related to these functions are not allocated. The Company periodically reviews these allocations and adjusts them based upon changes in business circumstances. Net sales from external customers are derived from merchandise sales and the Company has no major customers that account for more than 10% of its net sales. The following tables provide segment level financial information for Fiscal 2017, Fiscal 2016, and Fiscal 2015: Fiscal Year Ended February 3, January 28, January 30, (In thousands) Net sales: The Children’s Place U.S. $ 1,650,620 $ 1,567,556 $ 1,518,117 The Children’s Place International (1) 219,655 217,760 207,660 Total net sales $ 1,870,275 $ 1,785,316 $ 1,725,777 Operating income: The Children’s Place U.S. $ 132,152 $ 113,376 $ 65,221 The Children’s Place International 29,358 34,032 24,859 Total operating income (2) $ 161,510 $ 147,408 $ 90,080 Operating income as a percent of net sales: The Children’s Place U.S. 8.0 % 7.2 % 4.3 % The Children’s Place International 13.4 % 15.6 % 12.0 % Total operating income 8.6 % 8.3 % 5.2 % Depreciation and amortization: The Children’s Place U.S. $ 60,732 $ 58,626 $ 55,937 The Children’s Place International 7,427 7,108 6,748 Total depreciation and amortization $ 68,159 $ 65,734 $ 62,685 Capital expenditures: The Children’s Place U.S. $ 57,360 $ 33,447 $ 41,304 The Children’s Place International 1,297 1,237 841 Total capital expenditures $ 58,657 $ 34,684 $ 42,145 (1) Net sales from The Children's Place International are primarily derived from revenues from Canadian operations. Our foreign subsidiaries, primarily in Canada, have operating results based in foreign currencies and are thus subject to the fluctuations of the corresponding translation rates into U.S. dollars. (2) Includes costs incurred related to a provision for a legal settlement, asset impairment charges, costs related to foreign exchange control penalties, a sales and use tax audit settlement, and costs arising out of the restructuring of certain store and corporate operations totaling approximately $17.4 million for Fiscal 2017. Includes costs incurred related to asset impairment charges, foreign exchange control penalties, legal settlements and costs arising out of the restructuring of certain store and corporate operations, of approximately $4.3 million for Fiscal 2016. Includes costs incurred related to asset impairment charges, proxy contest costs, legal settlements and costs arising out of the restructuring of certain store and corporate operations, of approximately $20.7 million for Fiscal 2015. February 3, January 28, (In thousands) Total assets: The Children’s Place U.S. $ 750,670 $ 735,953 The Children’s Place International 189,558 174,546 Total assets $ 940,228 $ 910,499 Geographic Information The Company's long-lived assets are located in the following countries: February 3, January 28, (In thousands) Long-lived assets (1) : United States $ 258,660 $ 253,940 Canada 11,119 14,385 Asia 1,247 1,277 Total long-lived assets $ 271,026 $ 269,602 ____________________________________________ (1) The Company's long-lived assets are comprised of net property and equipment and other assets.</t>
  </si>
  <si>
    <t>DERIVATIVE INSTRUMENTS (Notes)</t>
  </si>
  <si>
    <t>Derivative Instruments and Hedging Activities Disclosure [Text Block]</t>
  </si>
  <si>
    <t>The Company is exposed to gains and losses resulting from fluctuations in foreign currency exchange rates attributable to inventory purchases denominated in a foreign currency. Specifically, our Canadian subsidiary’s functional currency is the Canadian dollar, but purchases inventory from suppliers in U.S. dollars. In order to mitigate the variability of cash flows associated with certain of these forecasted inventory purchases, we enter into foreign exchange forward contracts. These contracts typically mature within 12 months. We do not use forward contracts to engage in currency speculation and we do not enter into derivative financial instruments for trading purposes. The Company accounts for all of its derivatives and hedging activity under FASB ASC 815-- Derivatives and Hedging . Under the Company’s risk management policy and in accordance with guidance under the topic, in order to qualify for hedge accounting treatment, a derivative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Company formally measures effectiveness of its hedging relationships both at the hedge inception and on an ongoing basis. The Company would discontinue hedge accounting under a foreign exchange forward contract prospectively (i) if management determines that the derivative is no longer highly effective in offsetting changes in the cash flows of a hedged item, (ii) when the derivative expires or is terminated, (iii) if the forecasted transaction being hedged by the derivative is no longer probable of occurring, or (iv) if management determines that designation of the derivative as a hedge instrument is no longer appropriate. All derivative instruments are presented at gross fair value on the Consolidated Balance Sheets within either prepaid expenses and other current assets or accrued expenses and other current liabilities. As of February 3, 2018 and January 28, 2017 the Company had foreign exchange forward contracts with an aggregate notional amount of $30.0 million and $21.4 million, respectively, and the fair value of the derivative instruments was an asset of $1.6 million and $1.3 million, respectively. As these foreign exchange forward contracts are measured at fair value using observable market inputs such as forward rates, the Company's credit risk and our counterparties’ credit risks, they are classified within Level 2 of the valuation hierarchy. Cash settlements related to these forward contracts are recorded in cash flows from operating activities within the consolidated statements of cash flows. For derivative instruments that are designated and qualify as cash flow hedges, the effective portion of the gain or loss on the derivative is reported as a component of other comprehensive income (“OCI”) and reclassified into earnings within cost of sales (exclusive of depreciation and amortization) in the same period or periods during which the hedged transaction affects earnings. Gains and losses on the derivative representing hedge ineffectiveness are recognized in earnings within selling, general, and administrative expenses, consistent with where the Company records realized and unrealized foreign currency gains and losses on transactions in foreign denominated currencies. During Fiscal 2017, approximately $0.2 million of the effective portion of the gain on the derivative was reclassified into earnings within cost of sales. As of February 3, 2018, the gross value related to hedges of these transactions in OCI was approximately $1.0 million . Assuming February 3, 2018 exchange rates remain constant, $0.8 million of gains, net of tax, related to hedges of these transactions are expected to be reclassified from OCI into earnings over the next 12 months. Changes in fair value associated with derivatives that are not designated and qualified as cash flow hedges are recognized in earnings within selling, general, and administrative expenses. The Company enters into foreign exchange forward contracts with major banks and has risk exposure in the event of nonperformance by either party. However, based on our assessment, the Company believes that obligations under the contracts will be fully satisfied. Accordingly, there was no requirement to post collateral or other security to support the contracts as of February 3, 2018.</t>
  </si>
  <si>
    <t>QUARTERLY FINANCIAL DATA</t>
  </si>
  <si>
    <t>Quarterly Financial Information Disclosure [Abstract]</t>
  </si>
  <si>
    <t>QUARTERLY FINANCIAL DATA (UNAUDITED) In the opinion of management, the unaudited consolidated financial statements presented below contain all material adjustments, consisting of normal recurring accruals, necessary to present fairly the Company's financial position and results of operations and have been prepared in a manner consistent with the audited financial statements contained herein. Due to the seasonal nature of the Company's business, the results of operations in any given interim period are not indicative of operating results for a full fiscal year. The following tables reflect quarterly consolidated statements of income for the periods indicated (unaudited): Fiscal Year Ended February 3, 2018 First Quarter Second Quarter Third Quarter Fourth Quarter (1) (in thousands, except earnings per share) Net sales $ 436,676 $ 373,601 $ 490,026 $ 569,972 Gross profit 170,591 128,405 202,433 209,926 Selling, general, and administrative expenses 112,127 108,227 118,288 137,844 Asset impairment charges 484 974 3,203 529 Other costs 4 6 4 (4 ) Depreciation and amortization 15,692 15,979 16,789 19,699 Operating income 42,284 3,219 64,149 51,858 Income before income taxes 42,246 2,928 64,049 51,980 Provision (benefit) for income taxes 6,017 (11,362 ) 19,972 61,878 Net income (loss) 36,229 14,290 44,077 (9,898 ) Diluted earnings (loss) per share $ 1.97 $ 0.79 $ 2.44 $ (0.57 ) Diluted weighted average common shares outstanding 18,401 18,177 18,090 17,359 Cash dividends declared and paid per common share $ 0.4000 $ 0.4000 $ 0.4000 $ 0.4000 ____________________________________________ (1) Significantly impacting the fourth quarter of Fiscal 2017 was a one-time tax charge of approximately $51.8 million as a result of the Tax Act. See Note 10 for further details. Fiscal Year Ended January 28, 2017 First Quarter Second Quarter Third Quarter Fourth Quarter (1) (in thousands, except earnings per share) Net sales $ 419,351 $ 371,416 $ 473,777 $ 520,772 Gross profit 165,351 123,871 194,517 187,854 Selling, general, and administrative expenses 109,212 107,903 115,442 121,586 Asset impairment charges — 2,826 392 808 Other costs 68 191 17 6 Depreciation and amortization 16,461 15,891 16,586 16,796 Operating income (loss) 39,610 (2,940 ) 62,080 48,658 Income (loss) before income taxes 39,536 (3,116 ) 61,922 48,671 Provision (benefit) for income taxes 13,551 (1,105 ) 17,756 14,475 Net income (loss) 25,985 (2,011 ) 44,166 34,196 Diluted earnings (loss) per share $ 1.33 $ (0.11 ) $ 2.36 $ 1.86 Diluted weighted average common shares outstanding 19,569 18,811 18,703 18,419 Cash dividends declared and paid per common share $ 0.2000 $ 0.2000 $ 0.2000 $ 0.2000 ____________________________________________ (1) Items impacting the fourth quarter of Fiscal 2016 include approximately $1.9 million of costs related to foreign exchange control penalties partially offset by approximately $1.6 million of income related to a favorable legal settlement.</t>
  </si>
  <si>
    <t>SAVINGS AND INVESTMENT PLANS</t>
  </si>
  <si>
    <t>Retirement Benefits [Abstract]</t>
  </si>
  <si>
    <t>RETIREMENT AND SAVINGS PLANS 401(k) Plan The Company has adopted The Children's Place 401(k) Savings Plan (the “401(k) Plan”), which qualifies under Section 401(k) of the Internal Revenue Code of 1986, as amended (the “Code”). The 401(k) Plan is a defined contribution plan established to provide retirement benefits for employees. The 401(k) Plan is employee funded up to an elective annual deferral and also provides for Company matching contributions up to a certain percentage amount of the employee's salary. The 401(k) Plan is available for all U.S. employees who have completed 90 days of service with the Company. Following guidance in IRS Notice 98-52 related to the design‑based alternative, or “safe harbor,” 401(k) plan method, the Company modified its 401(k) Plan for Company match contributions for non-highly compensated associates, as defined in the Code. For non-highly compensated associates, the Company matches the first 3% of the participant's contribution and 50% of the next 2% of the participant's contribution and the Company match contribution vests immediately. For highly compensated associates, the Company has the discretion to match the lesser of 50% of the participant's contribution or 2.5% of the participant's covered compensation and the Company match contribution vests over 5 years. The Company's matching contributions were approximately $3.2 million in Fiscal 2017, $1.8 million in Fiscal 2016, and $2.2 million in Fiscal 2015. Deferred Compensation Plan The Company has a deferred compensation plan (the “Deferred Compensation Plan”), which is a nonqualified, unfunded plan, for eligible senior level employees. Under the plan, participants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In addition, eligible employees and directors of the Company may also elect to defer payment of any shares of Company stock that is earned with respect to deferred stock awards. The Company may, but is not required to, credit participants with additional Company contribution amou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During fiscal 2010, the Deferred Compensation Plan was amended to allow for cash deferrals made by members of the Board of Directors to be invested in shares of the Company’s common stock. Such elections are irrevocable and will be settled in shares of common stock. All other deferred amounts are payable in the form in which they were made; cash deferrals are payable in cash and stock deferrals are payable in stock. Earlier distributions are not permitted except in the case of an unforeseen hardship. The Company has established a rabbi trust that serves as an investment to shadow the Deferred Compensation Plan liability; however, the assets of the rabbi trust are general assets of the Company and as such, would be subject to the claims of creditors in the event of bankruptcy or insolvency. The investments of the rabbi trust consist of mutual funds and Company stock. The Deferred Compensation Plan liability, excluding Company stock, is included in other long-term liabilities and changes in the balance are recognized as compensation expense. The values of the mutual funds are included in other assets and related earnings and losses are recognized as investment income or loss, which is included in selling, general and administrative expenses. Company stock deferrals are included in the equity section of the Company’s consolidated balance sheet as treasury stock and as a deferred compensation liability. Deferred stock is recorded at fair market value at the time of deferral and any subsequent changes in fair market value are not recognized. The Deferred Compensation Plan liability, excluding Company stock, at fair value, was approximately $1.8 million and $1.0 million at February 3, 2018 and January 28, 2017, respectively. The value of the Deferred Compensation Plan assets was approximately $1.8 million and $1.0 million at February 3, 2018 and January 28, 2017, respectively. Company stock was $2.4 million and $2.2 million at February 3, 2018 and January 28, 2017, respectively. Other Plans Under statutory requirements, the Company contributes to retirement plans for its Canadian, Puerto Rican and Asian operations. Contributions under these plans were approximately $0.9 million , $0.5 million , and $0.4 million in Fiscal 2017, Fiscal 2016 and Fiscal 2015, respectively.</t>
  </si>
  <si>
    <t>SUBSEQUENT EVENTS</t>
  </si>
  <si>
    <t>Subsequent Events [Abstract]</t>
  </si>
  <si>
    <t>Subsequent Events [Text Block]</t>
  </si>
  <si>
    <t>SUBSEQUENT EVENTS In March of 2018, the Board of Directors authorized a $250 million share repurchase program (the "2018 Share Repurchase Program"). Additionally, a quarterly cash dividend of $0.50 per share was authorized to be paid on April 27, 2018 to shareholders of record on the close of business on April 16, 2018. Future declarations of quarterly dividends, the establishment of future record dates, and the resulting payment dates are subject to approval by the Company’s Board of Directors based on a number of factors, including business and market conditions, the Company’s future financial performance and other investment priorities. Additionally, the Company announced that it has entered into an Accelerated Share Repurchase ("ASR") program to repurchase an aggregate of $125 million of the Company's common stock under its 2017 Share Repurchase Program using cash repatriated from its foreign subsidiaries.</t>
  </si>
  <si>
    <t>SCHEDULE II</t>
  </si>
  <si>
    <t>Valuation and Qualifying Accounts [Abstract]</t>
  </si>
  <si>
    <t>Schedule II</t>
  </si>
  <si>
    <t>THE CHILDREN'S PLACE, INC. AND SUBSIDIARIES SCHEDULE II VALUATION AND QUALIFYING ACCOUNTS Column A Column B Column C Column D Column E Balance at beginning of year Charged to expense Deductions Balance at end of year (In thousands) Lower of cost or net realizable value (1) Fiscal year ended February 3, 2018 $ 2,552 $ — $ (324 ) $ 2,228 Fiscal year ended January 28, 2017 $ 3,696 $ — $ (1,144 ) $ 2,552 Fiscal year ended January 30, 2016 $ 1,925 $ 2,356 $ (585 ) $ 3,696 (1) Reflects adjustment of inventories to net realizable value. Column C represents increases to the reserve and Column D represents decreases to the reserve based on quarterly assessments of the reserve.</t>
  </si>
  <si>
    <t>BASIS OF PRESENTATION (Policies)</t>
  </si>
  <si>
    <t>Derivatives, Policy [Policy Text Block]</t>
  </si>
  <si>
    <t>Derivative Instruments The Company is exposed to gains and losses resulting from fluctuations in foreign currency exchange rates attributable to inventory purchases denominated in a foreign currency. Specifically, its Canadian subsidiary’s functional currency is the Canadian dollar, but purchases inventory from suppliers in U.S. dollars. In order to mitigate the variability of cash flows associated with certain of these forecasted inventory purchases, the Company enters into foreign exchange forward 1. BASIS OF PRESENTATION AND SUMMARY OF SIGNIFICANT ACCOUNTING POLICIES (Continued) contracts. These contracts typically mature within 12 months. The Company does not use forward contracts to engage in currency speculation and we do not enter into derivative financial instruments for trading purposes. For derivative instruments that are designated and qualify as cash flow hedges, the effective portion of the gain or loss on the derivative is reported as a component of other comprehensive income (“OCI”) and reclassified into earnings within cost of sales (exclusive of depreciation and amortization) in the same period or periods during which the hedged transaction affects earnings. Gains and losses on the derivative representing hedge ineffectiveness are recognized in earnings within selling, general, and administrative expenses, consistent with where the Company records realized and unrealized foreign currency gains and losses on transactions in foreign denominated currencies. All derivative instruments are presented at gross fair value on the consolidated balance sheets within either prepaid expenses and other current assets or accrued expenses and other current liabilities</t>
  </si>
  <si>
    <t>Fiscal Period, Policy [Policy Text Block]</t>
  </si>
  <si>
    <t>Fiscal Year The Company's fiscal year is a 52-week or 53-week period ending on the Saturday on or nearest to January 31. Fiscal 2017 was a 53-week year. All other years presented were 52-week years.</t>
  </si>
  <si>
    <t>Use of Estimates, Policy [Policy Text Block]</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t>
  </si>
  <si>
    <t>Consolidation, Policy [Policy Text Block]</t>
  </si>
  <si>
    <t>Consolidation The consolidated financial statements include the accounts of the Company and its wholly‑owned subsidiaries. Intercompany balances and transactions have been eliminated. As of February 3, 2018 and January 28, 2017, the Company did not have any investments in unconsolidated affiliates. FASB ASC 810-- Consolidation is considered when determining whether an entity is subject to consolidation.</t>
  </si>
  <si>
    <t>Cash and Cash Equivalents, Policy [Policy Text Block]</t>
  </si>
  <si>
    <t>Cash and Cash Equivalents The Company considers all highly liquid investments with an original maturity of three months or less to be cash equivalents.</t>
  </si>
  <si>
    <t>Stock-based Compensation</t>
  </si>
  <si>
    <t xml:space="preserve">Stock-based Compensation The Company's stock-based compensation plans are administered by the Compensation Committee of the Board of Directors (the “Board”). The Compensation Committee is comprised of independent members of the Board. Effective May 20, 2011, the shareholders approved the 2011 Equity Incentive Plan (the "Equity Plan"). Upon adoption of the Equity Plan, the Company ceased granting awards under its 2005 Equity Incentive Plan. The Equity Plan allows the Compensation Committee to grant multiple forms of stock‑based compensation such as stock options, stock appreciation rights, restricted stock awards, deferred stock awards and performance stock awards. The Company accounts for its stock‑based compensation in accordance with the provisions of FASB ASC 718-- Compensation—Stock Compensation . These provisions require, among other things: (a) the fair value at grant date of all stock awards be expensed over their respective vesting periods; (b) the amount of cumulative compensation cost recognized at any date must at least be equal to the portion of the grant-date value of the award that is vested at that date and (c) that compensation expense include a forfeiture estimate for those shares not expected to vest. Also, in accordance with these provisions, for those awards with multiple vest dates, the Company recognizes compensation cost on a straight-line basis over the requisite service period for the entire award. </t>
  </si>
  <si>
    <t>Earnings Per Share, Policy [Policy Text Block]</t>
  </si>
  <si>
    <t>Earnings per Common Share The Company reports its earnings per share in accordance with FASB ASC 260-- Earnings Per Share , which requires the presentation of both basic and diluted earnings per share on the statements of operations. The diluted weighted average common shares include adjustments for the potential effects of outstanding stock options, Deferred Awards and Performance Awards (as both terms are used in Note 3 to these consolidated financial statements), but only in the periods in which such effect is dilutive under the treasury stock method. Included in our basic and diluted weighted average common shares are those shares due to participants in the deferred compensation plan, which are held in treasury stock. Anti-dilutive stock awards are comprised of stock options and unvested deferred, restricted and performance shares which would have been anti-dilutive in the application of the treasury stock method in accordance with FASB ASC 260-- Earnings Per Share . In accordance with this topic, the following table reconciles income and share amounts utilized to calculate basic and diluted net income per common share: Fiscal Year Ended February 3, January 28, January 30, (In thousands) Basic weighted average common shares 17,569 18,584 20,438 Dilutive effect of stock awards 582 375 264 Diluted weighted average common shares 18,151 18,959 20,702 Antidilutive stock awards — — —</t>
  </si>
  <si>
    <t>Receivables, Policy [Policy Text Block]</t>
  </si>
  <si>
    <t xml:space="preserve">Accounts Receivable Accounts receivable consists of credit and debit card receivables, franchisee and wholesale receivables, landlord construction allowance receivables and other miscellaneous items. Credit and debit card receivables represent credit and debit card sales, inclusive of private label card sales, for which the respective third party service company has yet to remit the cash. The unremitted balance approximates the last few days of related sales for each reporting period. Bad debt associated with these sales is not material. Franchisee and wholesale receivables represent product sales and sale royalties in which cash has not yet been remitted from our partners. Landlord construction allowance receivables represent landlord contributions to our construction costs of building out the related real estate, primarily new and remodeled stores. Total construction costs are capitalized as property and equipment and the landlord construction allowances are recorded as a lease incentive, a component of deferred rent, which is amortized as a reduction of rent expense over the lease term. </t>
  </si>
  <si>
    <t>Unpaid Policy Claims and Claims Adjustment Expense, Policy [Policy Text Block]</t>
  </si>
  <si>
    <t>Insurance and Self-Insurance Reserves The Company self-insures and purchases insurance policies to provide for workers' compensation, general liability and property losses, cyber-security coverage, as well as director and officer's liability, vehicle liability, and employee medical benefits. The Company estimates risks and records a liability based on historical claim experience, insurance deductibles, severity factors, and other actuarial assumptions. The Company records the current portions of employee medical benefits, workers compensation and general liability reserves within accrued expenses and other current liabilities</t>
  </si>
  <si>
    <t>Property, Plant and Equipment, Policy [Policy Text Block]</t>
  </si>
  <si>
    <t>Property and Equipment, Net Property and equipment are stated at cost. Leasehold improvements are depreciated on a straight-line basis over the shorter of the life of the lease or the estimated useful life of the asset. All other property and equipment is depreciated on a straight-line basis based upon their estimated useful lives, which generally range from three to twenty-five years. Repairs and maintenance are expensed as incurred. The Company accounts for internally developed software intended for internal use in accordance with provisions of FASB ASC 350-- Intangibles-Goodwill and Other . The Company capitalizes development‑stage costs such as direct external costs and direct payroll related costs. When development is substantially complete, the Company amortizes the cost of the software on a straight-line basis over the expected life of the software. Preliminary project costs and post-implementation costs such as training, maintenance, and support are expensed as incurred.</t>
  </si>
  <si>
    <t>Impairment or Disposal of Long-Lived Assets, Policy [Policy Text Block]</t>
  </si>
  <si>
    <t>Impairment of Long-Lived Assets The Company periodically reviews its long-lived assets when events indicate that their carrying value may not be recoverable. Such events include a historical trend or projected trend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The Company reviews all stores that have reached comparable sales status, or sooner if circumstances should dictate, on at least an annual basis. The Company believes waiting this period of time allows a store to reach a maturity level where a more comprehensive analysis of financial performance can be performed. For each store that shows indications of operating losses, the Company projects future cash flows over the remaining life of the lease and compares the total undiscounted cash flows to the net book value of the related long-lived assets. If the undiscounted cash flows are less than the related net book value of the long-lived assets, they are written down to their fair market value. The Company primarily determines fair market value to be the discounted future cash flows associated with those assets. In evaluating future cash flows, the Company considers external and internal factors. External factors comprise the local environment in which the store resides, including mall traffic, competition, and their effect on sales trends. Internal factors include the Company's ability to gauge the fashion taste of its customers, control variable costs such as cost of sales and payroll, and in certain cases, its ability to renegotiate lease costs.</t>
  </si>
  <si>
    <t>Deferred Charges, Policy [Policy Text Block]</t>
  </si>
  <si>
    <t xml:space="preserve">Deferred Financing Costs The Company capitalizes costs directly associated with acquiring third party financing. Deferred financing costs are included in other assets and are amortized as interest expense over the term of the related indebtedness. At February 3, 2018, deferred financing costs, net of accumulated amortization of $3.6 million , were approximately $0.7 million . At January 28, 2017, deferred financing costs, net of accumulated amortization of $3.3 million , were approximately $1.0 million . </t>
  </si>
  <si>
    <t>Advertising Cost, Policy, Expensed Advertising Cost [Policy Text Block]</t>
  </si>
  <si>
    <t>Advertising and Marketing Costs The Company expenses the cost of advertising over the period the advertising is run or displayed. Included in selling, general, and administrative expenses for Fiscal 2017, Fiscal 2016, and Fiscal 2015 are advertising and other marketing costs of approximately $29.9 million , $26.4 million , and $27.9 million , respectively.</t>
  </si>
  <si>
    <t>Income Tax, Policy [Policy Text Block]</t>
  </si>
  <si>
    <t>Income Taxes We utilize the liability method of accounting for income taxes as set forth in FASB ASC 740-- Income Taxes . Under the liability method, deferred taxes are determined based on the temporary differences between the financial statement and tax basis of assets and liabilities, as well as for net operating losses and tax credit carryforwards. Deferred tax assets and liabilities are measured using currently enacted tax rates that apply to taxable income in effect for the years in which the basis differences and tax assets are expected to be realized. In accordance with Staff Accounting Bulletin No. 118 ("SAB 118"), we report provisional amounts if we are able to determine a reasonable estimate but do not have the necessary information available, prepared, and analyzed in reasonable detail to complete the accounting for the Tax Cuts and Jobs Act (“the Tax Act”). We may revise our estimates as we finalize our accounting during a measurement period of up to one year from the enactment of the Tax Act. A valuation allowance is recorded when it is more likely than not that any of the deferred tax assets will not be realized. In determining the need for valuation allowances we consider projected future taxable income and the availability of tax planning strategies. If in the future we determine that we would not be able to realize our recorded deferred tax assets, an increase in the valuation allowance would decrease earnings in the period in which such determination is made. We assess our income tax positions and record tax benefits for all years subject to examination based upon our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t>
  </si>
  <si>
    <t>Foreign Currency Transactions and Translations Policy [Policy Text Block]</t>
  </si>
  <si>
    <t xml:space="preserve">Foreign Currency Translation and Transactions The Company has determined that the local currencies of its Canadian and Asian subsidiaries are their functional currencies. In accordance with FASB ASC 830-- Foreign Currency Matters , the assets and liabilities denominated in foreign currency are translated into U.S. dollars at the current rate of exchange existing at period-end and revenues and expenses are translated at average monthly exchange rates. Related translation adjustments are reported as a separate component of stockholders' equity. The Company also transacts certain business in foreign denominated currencies primarily with its Canadian subsidiary purchasing inventory in U.S. Dollars, and there are inter-company charges between various subsidiaries. </t>
  </si>
  <si>
    <t>Legal Costs, Policy [Policy Text Block]</t>
  </si>
  <si>
    <t>Legal Contingencies The Company reserves for the outcome of litigation and contingencies when it determines an adverse outcome is probable and can estimate losses. Estimates are adjusted as facts and circumstances require. The Company expenses the costs to resolve litigation as incurred, net of amounts, if any, recovered through our insurance coverag</t>
  </si>
  <si>
    <t>Retained Earnings [Policy Text Block]</t>
  </si>
  <si>
    <t>Retained Earnings There are no restrictions on the Company's retained earnings.</t>
  </si>
  <si>
    <t>Fair Value Measurement and Financial Instruments</t>
  </si>
  <si>
    <t>Fair Value Measurement and Financial Instruments FASB ASC 820-- Fair Value Measurements and Disclosure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Company’s cash and cash equivalents, short-term investments, assets of the Company’s Deferred Compensation Plan, accounts receivable, accounts payable, and revolving loan are all short-term in nature. As such, their carrying amounts approximate fair value and fall within Level 1 of the fair value hierarchy. The Company stock included in the Deferred Compensation Plan is not subject to fair value measurement. Our derivative assets and liabilities include foreign exchange forward contracts that are measured at fair value using observable market inputs such as forward rates, our credit risk and our counterparties’ credit risks. Based on these inputs, our derivative assets and liabilities are classified within Level 2 of the valuation hierarchy. The Company’s assets measured at fair value on a nonrecurring basis include long-lived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be Level 3 inputs. Long-lived assets, primarily comprised of property and equipment, held and used with a carrying amount of $6.4 million were written down to their fair value, resulting in an impairment charge of $5.2 million , which was included in earnings for Fiscal 2017. For Fiscal 2016, long-lived assets held and used with a carrying amount of $4.2 million were written down to their fair value, resulting in an impairment charge of $4.0 million , which was included in earnings for Fiscal 2016. For Fiscal 2015, long-lived assets held and used with a carrying amount of $4.6 million were written down to their fair value, resulting in an impairment charge of $2.4 million , which was included in earnings for Fiscal 201</t>
  </si>
  <si>
    <t>Revenue Recognition, Policy [Policy Text Block]</t>
  </si>
  <si>
    <t xml:space="preserve">Revenue Recognition The Company recognizes revenue, including shipping and handling fees billed to customers, upon purchase at the Company's retail stores or when received by the customer if the product was purchased via the internet, net of coupon redemptions and anticipated sales returns. Sales tax collected from customers is excluded from revenue. An allowance for estimated sales returns is calculated based upon the Company's sales return experience and is recorded in accrued expenses and other current liabilities. The Company's policy with respect to gift cards is to record revenue as the gift cards are redeemed for merchandise. Prior to their redemption, gift cards are recorded as a liability, included in accrued expenses and other current liabilities. The Company recognizes breakage income for the estimated portion of unredeemed gift cards that is unlikely to be redeemed and the Company determines that it does not have a legal obligation to remit the value of the unredeemed gift card to the relevant jurisdiction as unclaimed or abandoned property. The Company recognized gift card breakage income of approximately $4.0 million , $1.3 million , and $3.3 million during Fiscal 2017, Fiscal 2016, and Fiscal 2015, respectively, and is recorded in selling, general, and administrative expenses. In Fiscal 2016, the Company launched a new points-based customer loyalty program to replace its prior program. In this program, customers earn points based on purchases and other promotional activities. These points can be redeemed for coupons to discount future purchases. The Company has developed an estimated value of each point earned based on the awards customers can attain less a reasonable breakage rate. The value of each point earned is recorded as deferred revenue and is included in accrued expenses and other current liabilities. The Company has an international expansion program through territorial agreements with franchisees. At February 3, 2018 , the Company's franchisees had a total of 190 international points of distribution. The Company generates revenues from the franchisees from the sale of product and, in certain cases, sales royalties. The Company records net sales and cost of goods sold on the sale of product to franchisees when the franchisee takes ownership of the product. The Company records net sales for royalties when the franchisee sells the product to their customers. Under certain agreements, the Company receives a fee from each franchisee for exclusive territorial rights. The Company records this territorial fee as deferred revenue and amortizes the fee into gross sales over the life of the territorial agreement. </t>
  </si>
  <si>
    <t>Inventory, Policy [Policy Text Block]</t>
  </si>
  <si>
    <t>Inventories Inventories, which consist primarily of finished goods, are stated at the lower of cost or net realizable value, with cost determined on an average cost basis. The Company capitalizes supply chain costs in inventory and these costs are reflected in cost of sales as the inventories are sold</t>
  </si>
  <si>
    <t>Cost of Sales, Policy [Policy Text Block]</t>
  </si>
  <si>
    <t>Cost of Sales (exclusive of depreciation and amortization) In addition to the cost of inventory sold, the Company includes buying, design and distribution expenses, shipping and handling costs on merchandise sold directly to customers, and letter of credit fees in its cost of sales. The Company records all occupancy costs in its cost of sales, except administrative office buildings, which are recorded in selling, general, and 1. BASIS OF PRESENTATION AND SUMMARY OF SIGNIFICANT ACCOUNTING POLICIES (Continued) administrative expenses. All depreciation is reported on a separate line on the Company's consolidated statements of operations.</t>
  </si>
  <si>
    <t>BASIS OF PRESENTATION Earnings per Share (Tables)</t>
  </si>
  <si>
    <t>Schedule of Earnings Per Share, Basic and Diluted [Table Text Block]</t>
  </si>
  <si>
    <t>In accordance with this topic, the following table reconciles income and share amounts utilized to calculate basic and diluted net income per common share: Fiscal Year Ended February 3, January 28, January 30, (In thousands) Basic weighted average common shares 17,569 18,584 20,438 Dilutive effect of stock awards 582 375 264 Diluted weighted average common shares 18,151 18,959 20,702 Antidilutive stock awards — — —</t>
  </si>
  <si>
    <t>STOCKHOLDERS' EQUITY STOCKHOLDERS' EQUITY (Tables)</t>
  </si>
  <si>
    <t>Stockholders' Equity Attributable to Parent [Abstract]</t>
  </si>
  <si>
    <t>Schedule of Repurchase Agreements [Table Text Block]</t>
  </si>
  <si>
    <t xml:space="preserve"> Fiscal Year Ended February 3, 2018 January 28, 2017 January 30, 2016 Shares Value Shares Value Shares Value Share repurchases related to: (in thousands) 2014 Share Repurchase Program — — — — 640 39,791 2015 Share Repurchase Program — — 310 20,726 1,368 81,102 2015 $250 Million Share Repurchase Program program (1) 974 112,917 1,637 137,083 — — 2017 Share Repurchase Program 37 5,662 — — — — Shares acquired and held in treasury 4 248 3 249 4 257</t>
  </si>
  <si>
    <t>STOCK-BASED COMPENSATION (Tables)</t>
  </si>
  <si>
    <t>Schedule of stock-based compensation expense</t>
  </si>
  <si>
    <t xml:space="preserve"> Fiscal Year Ended February 3, January 28, January 30, (In thousands) Deferred Awards $ 11,891 $ 8,906 $ 10,653 Performance Awards 18,906 19,134 10,466 Total stock-based compensation expense (1) $ 30,797 $ 28,040 $ 21,119 _</t>
  </si>
  <si>
    <t>Schedule of changes in unvested deferred awards</t>
  </si>
  <si>
    <t xml:space="preserve"> Fiscal Year Ended February 3, 2018 January 28, 2017 January 30, 2016 Number of Shares Weighted Average Grant Date Fair Value Number of Shares Weighted Average Grant Date Fair Value Number of Shares Weighted Average Grant Date Fair Value (in thousands) (in thousands) (in thousands) Unvested Deferred Awards at beginning of year 469 $ 61.19 473 $ 54.62 592 $ 49.02 Granted 212 110.17 189 72.19 196 64.62 Vested (202 ) 62.30 (163 ) 54.35 (250 ) 49.02 Forfeited (59 ) 83.25 (30 ) 63.88 (65 ) 55.35 Unvested Deferred Awards at end of year 420 $ 82.30 469 $ 61.19 473 $ 54.62</t>
  </si>
  <si>
    <t>Schedule of unvested performance awards</t>
  </si>
  <si>
    <t xml:space="preserve"> Fiscal Year Ended February 3, 2018 January 28, 2017 January 30, 2016 Number of Performance Shares (1) Weighted Average Grant Date Fair Value Number of Performance Shares (1) Weighted Average Grant Date Fair Value Number of Performance Shares (1) Weighted Average Grant Date Fair Value (in thousands) (in thousands) (in thousands) Unvested Performance Awards at beginning of year 515 $ 68.11 375 $ 61.37 345 $ 50.18 Granted 172 113.76 204 75.19 195 70.91 Shares earned in excess of target 203 203 50.97 — — — — Vested shares, including shares earned in excess of target (301 ) 50.97 (54 ) 48.26 (147 ) 48.02 Forfeited (45 ) 86.80 (10 ) 67.11 (18 ) 59.49 Unvested Performance Awards at end of year 544 $ 84.11 515 $ 68.11 375 $ 61.37</t>
  </si>
  <si>
    <t>Schedule of stock option activity</t>
  </si>
  <si>
    <t xml:space="preserve"> Fiscal Year Ended February 3, 2018 January 28, 2017 January 30, 2016 Number of Options Weighted Average Exercise Price Number of Options Weighted Average Exercise Price Number of Options Weighted Average Exercise Price (in thousands) (in thousands) (in thousands) Options outstanding at beginning of year — $ — 15 $ 29.05 30 $ 29.05 Granted — — — — — — Exercised (1) — — (15 ) 29.05 (15 ) 29.05 Forfeited — — — — — — Options outstanding at end of year (2) — $ — — $ — 15 $ 29.05 Options exercisable at end of year (2) — $ — — $ — 15 $ 29.05</t>
  </si>
  <si>
    <t>PROPERTY AND EQUIPMENT (Tables)</t>
  </si>
  <si>
    <t>Property and equipment</t>
  </si>
  <si>
    <t xml:space="preserve"> February 3, 2018 January 28, 2017 (in thousands) Property and equipment: Land and land improvements $ 3,403 $ 3,403 Building and improvements 35,548 35,548 Material handling equipment 50,102 48,345 Leasehold improvements 308,465 317,884 Store fixtures and equipment 262,363 251,055 Capitalized software 237,786 204,901 Construction in progress 9,498 7,316 907,165 868,452 Less accumulated depreciation and amortization (648,628 ) (604,172 ) Property and equipment, net $ 258,537 $ 264,280</t>
  </si>
  <si>
    <t>CREDIT FACILITY (Tables)</t>
  </si>
  <si>
    <t>Components of credit facility</t>
  </si>
  <si>
    <t xml:space="preserve"> February 3, January 28, (In millions) Credit facility maximum $ 250.0 $ 250.0 Borrowing base (1) 250.0 223.8 Outstanding borrowings 21.5 15.4 Letters of credit outstanding—standby 7.0 7.3 Utilization of credit facility at end of period 28.5 22.7 Availability (2) $ 221.5 $ 201.1 Interest rate at end of period 5.0 % 2.8 % Fiscal 2017 Fiscal 2016 Average end of day loan balance during the period $ 45.8 $ 39.9 Highest end of day loan balance during the period 98.2 95.8 Average interest rate 2.9 % 2.4 % ____________________________________________ (1) Lower of the credit facility maximum or the total borrowing base collateral. (2) The sub-limit availability for letters of credit was $43.0 million and $42.7 million at February 3, 2018 and January 28, 2017, respectively.</t>
  </si>
  <si>
    <t>PREPAID EXPENSES AND OTHER CURRENT ASSETS Prepaid Expenses (Tables)</t>
  </si>
  <si>
    <t>Schedule of Other Assets [Table Text Block]</t>
  </si>
  <si>
    <t>Other non-current assets are comprised of the following: February 3, 2018 January 28, 2017 (In thousands) Prepaid cloud computing $ 5,534 $ — Prepaid maintenance contracts 2,352 — Security deposits 1,960 3,171 Other 2,643 2,151 Total other assets $ 12,489 $ 5,322 Other non-current assets are comprised of the following: February 3, 2018 January 28, 2017 (In thousands) Prepaid cloud computing $ 5,534 $ — Prepaid maintenance contracts 2,352 — Security deposits 1,960 3,171 Other 2,643 2,151 Total other assets $ 12,489 $ 5,322</t>
  </si>
  <si>
    <t>Deferred Costs, Capitalized, Prepaid, and Other Assets Disclosure [Table Text Block]</t>
  </si>
  <si>
    <t>Prepaid expenses and other current assets are comprised of the following: February 3, 2018 January 28, 2017 (In thousands) Prepaid income taxes $ 21,069 $ 460 Prepaid property expense 7,093 19,576 Prepaid maintenance contracts 6,444 3,516 Prepaid marketing 3,892 5,298 Other 7,958 4,044 Total prepaid expenses and other current assets $ 46,456 $ 32,894 Other non-current assets are comprised of the following: February 3, 2018 January 28, 2017 (In thousands) Prepaid cloud computing $ 5,534 $ — Prepaid maintenance contracts 2,352 — Security deposits 1,960 3,171 Other 2,643 2,151 Total other assets $ 12,489 $ 5,322</t>
  </si>
  <si>
    <t>ACCRUED EXPENSES AND OTHER CURRENT LIABILTIES Accrued (Tables)</t>
  </si>
  <si>
    <t>ACCRUED [Abstract]</t>
  </si>
  <si>
    <t>Schedule of Accrued Liabilities [Table Text Block]</t>
  </si>
  <si>
    <t xml:space="preserve"> February 3, 2018 January 28, 2017 (In thousands) Accrued salaries and benefits 42,073 49,199 Customer liabilities 18,791 18,880 Accrued professional fees 6,707 6,370 Accrued store expenses 5,796 6,305 Insurance reserves 5,560 3,329 Sales taxes and other taxes payable 5,432 5,164 Accrued property expenses 5,171 4,142 Accrued freight 4,509 4,685 Deferred revenue for MyPlace Rewards loyalty program 4,138 2,965 Deferred revenue 3,803 3,133 Accrued marketing 3,342 3,287 Accrued capital expenditures 2,709 2,981 Other 13,822 11,357 Total accrued expenses and other current liabilities $ 121,853 $ 121,797</t>
  </si>
  <si>
    <t>COMMITMENTS AND CONTINGENCIES Sublease (Tables)</t>
  </si>
  <si>
    <t>COMMITMENTS AND CONTINGENCIES [Abstract]</t>
  </si>
  <si>
    <t>Schedule of Rent Expense [Table Text Block]</t>
  </si>
  <si>
    <t xml:space="preserve"> Fiscal Year Ended February 3, 2018 January 28, January 30, (In thousands) Minimum rentals 154,493 157,647 159,641 Additional rent based upon sales 1,924 1,367 751 Sublease income (2,592 ) (2,275 ) (2,766 )</t>
  </si>
  <si>
    <t>Schedule of Future Minimum Rental Payments for Operating Leases [Table Text Block]</t>
  </si>
  <si>
    <t xml:space="preserve"> Minimum Operating Lease Payments (In thousands) 2018 $ 137,557 2019 121,496 2020 100,144 2021 76,951 2022 51,819 Thereafter 71,358 Total minimum lease payments $ 559,325</t>
  </si>
  <si>
    <t>INCOME TAXES Taxes by Country (Tables)</t>
  </si>
  <si>
    <t>INCOME TAXES [Abstract]</t>
  </si>
  <si>
    <t>Schedule of Income before Income Tax, Domestic and Foreign [Table Text Block]</t>
  </si>
  <si>
    <t xml:space="preserve"> Fiscal Year Ended February 3, January 28, January 30, (In thousands) Domestic $ 100,288 $ 90,990 $ 46,053 Foreign 60,915 56,023 43,329 Total income before provision for income taxes $ 161,203 $ 147,013 $ 89,382</t>
  </si>
  <si>
    <t>Schedule of Components of Income Tax Expense (Benefit) [Table Text Block]</t>
  </si>
  <si>
    <t xml:space="preserve"> Fiscal Year Ended February 3, January 28, January 30, (In thousands) Current: Federal (1) $ 29,968 $ 34,056 $ 7,248 State and local (1) 25 8,527 2,275 Foreign 11,618 11,473 9,809 41,611 54,056 19,332 Deferred: Federal 30,828 (8,068 ) 9,649 State and local 3,546 (1,691 ) 2,548 Foreign 520 380 (31 ) 34,894 (9,379 ) 12,166 Total provision for income taxes $ 76,505 $ 44,677 $ 31,498 Effective tax rate 47.5 % 30.4 % 35.2 %</t>
  </si>
  <si>
    <t>Schedule of Effective Income Tax Rate Reconciliation [Table Text Block]</t>
  </si>
  <si>
    <t xml:space="preserve"> Fiscal Year Ended February 3, January 28, January 30, (In thousands) Calculated income tax provision at U.S. federal statutory rate (1) $ 55,246 $ 51,455 $ 31,284 State and local income taxes, net of federal benefit (2) 2,347 4,443 3,052 Foreign tax rate differential (3) (10,794 ) (10,116 ) (9,744 ) Non-deductible expenses 514 2,514 2,729 Excess tax benefits related to stock compensation (16,610 ) — — U.S. transition taxes on deemed repatriation of foreign earnings 37,607 — — Revaluation of deferred tax assets and liabilities 5,646 — — Foreign withholding and state tax on unremitted earnings 8,530 — — Unrecognized tax benefits (3,199 ) (1,673 ) 3,892 Change in valuation allowance (28 ) 19 399 Other (2,754 ) (1,965 ) (114 ) Total provision for income taxes $ 76,505 $ 44,677 $ 31,498</t>
  </si>
  <si>
    <t>Schedule of Deferred Tax Assets and Liabilities [Table Text Block]</t>
  </si>
  <si>
    <t xml:space="preserve"> February 3, January 28, (In thousands) Noncurrent Assets (1) : Deferred rent $ 8,755 $ 13,425 Stock-based compensation 11,500 16,093 Reserves 12,864 24,399 Inventory 2,506 4,398 Property and equipment, net (16,911 ) (6,900 ) Prepaid expenses (2,613 ) (3,823 ) Foreign and state tax on unremitted earnings (3,107 ) — Hedging transactions (296 ) (354 ) Net operating loss carryforwards and other tax credits 2,284 2,312 Valuation allowance (2,284 ) (2,312 ) Total deferred tax asset, net $ 12,698 $ 47,238</t>
  </si>
  <si>
    <t>Summary of Positions for which Significant Change in Unrecognized Tax Benefits is Reasonably Possible [Table Text Block]</t>
  </si>
  <si>
    <t xml:space="preserve"> February 3, January 28, (In thousands) Beginning Balance $ 6,326 $ 8,381 Additions for current year tax positions 1,154 688 Additions for prior year tax positions 252 250 Reductions for prior year tax positions — (1,996 ) Reductions related to settlements with taxing authorities (3,156 ) (46 ) Reductions due to a lapse of the applicable statute of limitations (564 ) (1,141 ) Impact of foreign currency translation (107 ) 190 Ending Balance $ 3,905 $ 6,326</t>
  </si>
  <si>
    <t>SEGMENT INFORMATION (Tables)</t>
  </si>
  <si>
    <t>Schedule of segment level financial information</t>
  </si>
  <si>
    <t xml:space="preserve"> Fiscal Year Ended February 3, January 28, January 30, (In thousands) Net sales: The Children’s Place U.S. $ 1,650,620 $ 1,567,556 $ 1,518,117 The Children’s Place International (1) 219,655 217,760 207,660 Total net sales $ 1,870,275 $ 1,785,316 $ 1,725,777 Operating income: The Children’s Place U.S. $ 132,152 $ 113,376 $ 65,221 The Children’s Place International 29,358 34,032 24,859 Total operating income (2) $ 161,510 $ 147,408 $ 90,080 Operating income as a percent of net sales: The Children’s Place U.S. 8.0 % 7.2 % 4.3 % The Children’s Place International 13.4 % 15.6 % 12.0 % Total operating income 8.6 % 8.3 % 5.2 % Depreciation and amortization: The Children’s Place U.S. $ 60,732 $ 58,626 $ 55,937 The Children’s Place International 7,427 7,108 6,748 Total depreciation and amortization $ 68,159 $ 65,734 $ 62,685 Capital expenditures: The Children’s Place U.S. $ 57,360 $ 33,447 $ 41,304 The Children’s Place International 1,297 1,237 841 Total capital expenditures $ 58,657 $ 34,684 $ 42,145 (1) Net sales from The Children's Place International are primarily derived from revenues from Canadian operations. Our foreign subsidiaries, primarily in Canada, have operating results based in foreign currencies and are thus subject to the fluctuations of the corresponding translation rates into U.S. dollars. (2) Includes costs incurred related to a provision for a legal settlement, asset impairment charges, costs related to foreign exchange control penalties, a sales and use tax audit settlement, and costs arising out of the restructuring of certain store and corporate operations totaling approximately $17.4 million for Fiscal 2017. Includes costs incurred related to asset impairment charges, foreign exchange control penalties, legal settlements and costs arising out of the restructuring of certain store and corporate operations, of approximately $4.3 million for Fiscal 2016. Includes costs incurred related to asset impairment charges, proxy contest costs, legal settlements and costs arising out of the restructuring of certain store and corporate operations, of approximately $20.7 million for Fiscal 2015. February 3, January 28, (In thousands) Total assets: The Children’s Place U.S. $ 750,670 $ 735,953 The Children’s Place International 189,558 174,546 Total assets $ 940,228 $ 910,499 </t>
  </si>
  <si>
    <t>Reconciliation of Assets from Segment to Consolidated [Table Text Block]</t>
  </si>
  <si>
    <t>Schedule of Disclosure on Geographic Areas, Long-Lived Assets in Individual Foreign Countries by Country [Table Text Block]</t>
  </si>
  <si>
    <t xml:space="preserve"> Company's long-lived assets are located in the following countries: February 3, January 28, (In thousands) Long-lived assets (1) : United States $ 258,660 $ 253,940 Canada 11,119 14,385 Asia 1,247 1,277 Total long-lived assets $ 271,026 $ 269,602 ___</t>
  </si>
  <si>
    <t>QUARTERLY FINANCIAL DATA Quarterly Financial Data (Tables)</t>
  </si>
  <si>
    <t>Schedule of Quarterly Financial Information [Table Text Block]</t>
  </si>
  <si>
    <t xml:space="preserve"> Fiscal Year Ended February 3, 2018 First Quarter Second Quarter Third Quarter Fourth Quarter (1) (in thousands, except earnings per share) Net sales $ 436,676 $ 373,601 $ 490,026 $ 569,972 Gross profit 170,591 128,405 202,433 209,926 Selling, general, and administrative expenses 112,127 108,227 118,288 137,844 Asset impairment charges 484 974 3,203 529 Other costs 4 6 4 (4 ) Depreciation and amortization 15,692 15,979 16,789 19,699 Operating income 42,284 3,219 64,149 51,858 Income before income taxes 42,246 2,928 64,049 51,980 Provision (benefit) for income taxes 6,017 (11,362 ) 19,972 61,878 Net income (loss) 36,229 14,290 44,077 (9,898 ) Diluted earnings (loss) per share $ 1.97 $ 0.79 $ 2.44 $ (0.57 ) Diluted weighted average common shares outstanding 18,401 18,177 18,090 17,359 Cash dividends declared and paid per common share $ 0.4000 $ 0.4000 $ 0.4000 $ 0.4000 ____________________________________________ (1) Significantly impacting the fourth quarter of Fiscal 2017 was a one-time tax charge of approximately $51.8 million as a result of the Tax Act.</t>
  </si>
  <si>
    <t>e Tax Act. See Note 10 for further details. Fiscal Year Ended January 28, 2017 First Quarter Second Quarter Third Quarter Fourth Quarter (1) (in thousands, except earnings per share) Net sales $ 419,351 $ 371,416 $ 473,777 $ 520,772 Gross profit 165,351 123,871 194,517 187,854 Selling, general, and administrative expenses 109,212 107,903 115,442 121,586 Asset impairment charges — 2,826 392 808 Other costs 68 191 17 6 Depreciation and amortization 16,461 15,891 16,586 16,796 Operating income (loss) 39,610 (2,940 ) 62,080 48,658 Income (loss) before income taxes 39,536 (3,116 ) 61,922 48,671 Provision (benefit) for income taxes 13,551 (1,105 ) 17,756 14,475 Net income (loss) 25,985 (2,011 ) 44,166 34,196 Diluted earnings (loss) per share $ 1.33 $ (0.11 ) $ 2.36 $ 1.86 Diluted weighted average common shares outstanding 19,569 18,811 18,703 18,419 Cash dividends declared and paid per common share $ 0.2000 $ 0.2000 $ 0.2000 $ 0.2000 ____________________________________________ (1) Items impacting the fourth quarter of Fiscal 2016 include approximately $1.9 million of costs related to foreign exchange control penalties partially offset by approximately $1.6 million of inc</t>
  </si>
  <si>
    <t>BASIS OF PRESENTATION (Details) - USD ($) shares in Thousands, $ in Thousands</t>
  </si>
  <si>
    <t>3 Months Ended</t>
  </si>
  <si>
    <t>Oct. 28, 2017</t>
  </si>
  <si>
    <t>Jul. 29, 2017</t>
  </si>
  <si>
    <t>Apr. 29, 2017</t>
  </si>
  <si>
    <t>Oct. 29, 2016</t>
  </si>
  <si>
    <t>Jul. 30, 2016</t>
  </si>
  <si>
    <t>Apr. 30, 2016</t>
  </si>
  <si>
    <t>Stock awards</t>
  </si>
  <si>
    <t>Fees and Commissions, Debit Cards</t>
  </si>
  <si>
    <t>Property, Plant, and Equipment, Fair Value Disclosure</t>
  </si>
  <si>
    <t>[1]</t>
  </si>
  <si>
    <t>[2]</t>
  </si>
  <si>
    <t>Dilutive effect of stock awards</t>
  </si>
  <si>
    <t>Antidilutive stock awards</t>
  </si>
  <si>
    <t>Amortization of Financing Costs</t>
  </si>
  <si>
    <t>Deferred Finance Costs, Net</t>
  </si>
  <si>
    <t>Advertising Expense</t>
  </si>
  <si>
    <t>Deferred Compensation Plan</t>
  </si>
  <si>
    <t>Maximum percentage of base salary elected to be deferred (as a percent)</t>
  </si>
  <si>
    <t>80.00%</t>
  </si>
  <si>
    <t>Maximum percentage of bonus elected to be deferred (as a percent)</t>
  </si>
  <si>
    <t>100.00%</t>
  </si>
  <si>
    <t>Deferred compensation plan liability</t>
  </si>
  <si>
    <t>Cash Surrender Value of Life Insurance</t>
  </si>
  <si>
    <t>Deferred compensation - Company stock</t>
  </si>
  <si>
    <t>Derivative Asset, Notional Amount</t>
  </si>
  <si>
    <t>Derivative Asset, Fair Value, Gross Asset</t>
  </si>
  <si>
    <t>{F|ahBzfndlYmZpbGluZ3MtaHJkcmoLEgZYTUxEb2MiXlhCUkxEb2NHZW5JbmZvOmFlZjcwMDBmMmYzZDRjYmM5MjcwYTZkOGYwZWU5ZWZjfFRleHRTZWxlY3Rpb246MEExMUZCOUVBMzBBRERBQkRBRkYyOEY3MTlDRUZGNkQM}</t>
  </si>
  <si>
    <t>{F|ahBzfndlYmZpbGluZ3MtaHJkcmoLEgZYTUxEb2MiXlhCUkxEb2NHZW5JbmZvOmFlZjcwMDBmMmYzZDRjYmM5MjcwYTZkOGYwZWU5ZWZjfFRleHRTZWxlY3Rpb246MzZGRjQ4MTExODZBQjUxNEEyRkIyOEY3MTlDRUI0QTYM}</t>
  </si>
  <si>
    <t>BASIS OF PRESENTATION (Details 2) - USD ($) $ in Thousands</t>
  </si>
  <si>
    <t>Prepaid Advertising</t>
  </si>
  <si>
    <t>Accumulated Amortization, Deferred Finance Costs</t>
  </si>
  <si>
    <t>STOCKHOLDERS' EQUITY (Details) - USD ($) $ in Thousands</t>
  </si>
  <si>
    <t>Line of Credit Facility, Maximum Borrowing Capacity</t>
  </si>
  <si>
    <t>Shares repurchases related to:</t>
  </si>
  <si>
    <t>Shares repurchased (in shares)</t>
  </si>
  <si>
    <t>Number of shares exchanged in payment of withholding taxes (in shares)</t>
  </si>
  <si>
    <t>Share-based compensation withholding tax payments</t>
  </si>
  <si>
    <t>Treasury Stock, Shares, Acquired</t>
  </si>
  <si>
    <t>Treasury Stock, Value, Acquired, Cost Method</t>
  </si>
  <si>
    <t>Number of shares deferred into deferred compensation plan (in shares)</t>
  </si>
  <si>
    <t>Shares deferred into deferred compensation plan, aggregate cost</t>
  </si>
  <si>
    <t>Stock Repurchase Program, Remaining Authorized Repurchase Amount</t>
  </si>
  <si>
    <t>Dividends</t>
  </si>
  <si>
    <t>Dividends, Common Stock, Cash</t>
  </si>
  <si>
    <t>2017 Share Repurchase Program [Member] [Member] [Member] [Member] [Member]</t>
  </si>
  <si>
    <t>2015 Share Repurchase Program [Member] [Member] [Member]</t>
  </si>
  <si>
    <t>2015 $ 250M Share Repurchase Program [Member] [Member] [Member] [Member]</t>
  </si>
  <si>
    <t>2014 Share Repurchase Program [Member] [Member]</t>
  </si>
  <si>
    <t>2012 $100 Share Repurchase Program [Member] [Member] [Member]</t>
  </si>
  <si>
    <t>STOCK-BASED COMPENSATION (Details) - USD ($) $ in Thousands</t>
  </si>
  <si>
    <t>Jan. 31, 2015</t>
  </si>
  <si>
    <t>Stock-based compensation expense</t>
  </si>
  <si>
    <t>Share-based Compensation Arrangement by Share-based Payment Award, Options, Exercises in Period, Total Intrinsic Value</t>
  </si>
  <si>
    <t>Shares Paid for Tax Withholding for Share Based Compensation</t>
  </si>
  <si>
    <t>Share-based Compensation Arrangement by Share-based Payment Award, Number of Shares Available for Grant</t>
  </si>
  <si>
    <t>Total stock- based compensation expense</t>
  </si>
  <si>
    <t>Share-based Compensation Arrangement by Share-based Payment Award, Options, Outstanding, Intrinsic Value</t>
  </si>
  <si>
    <t>Tax benefit related to stock-based compensation</t>
  </si>
  <si>
    <t>Restricted stock</t>
  </si>
  <si>
    <t>Performance awards</t>
  </si>
  <si>
    <t>Stock Option Plans</t>
  </si>
  <si>
    <t>Cost of Sales [Member]</t>
  </si>
  <si>
    <t>A portion of stock-based compensation is included in cost of sales. Approximately $4.0 million, $3.6 million, and $2.5 million in Fiscal 2017, Fiscal 2016, and Fiscal 2015, respectively, were included in cost of sales. All other stock-based compensation is included in selling, general, and administrative expense.</t>
  </si>
  <si>
    <t>he aggregate intrinsic value of options exercised was approximately $0.7 million and $0.5 million for Fiscal 2016 and Fiscal 2015, respectively.</t>
  </si>
  <si>
    <t>STOCK-BASED COMPENSATION (Details 2) - USD ($) $ / shares in Units, shares in Thousands, $ in Thousands</t>
  </si>
  <si>
    <t>Share-based Compensation Arrangement by Share-based Payment Award [Line Items]</t>
  </si>
  <si>
    <t>Allocated Share-based Compensation Expense</t>
  </si>
  <si>
    <t>Deferred and Performance Awards</t>
  </si>
  <si>
    <t>Forfeited (in shares)</t>
  </si>
  <si>
    <t>Weighted Average Grant Date Fair Value</t>
  </si>
  <si>
    <t>Net shares in excess (less) than target</t>
  </si>
  <si>
    <t>Unrecognized costs and period of recognition</t>
  </si>
  <si>
    <t>Options outstanding at the beginning of the period (in shares)</t>
  </si>
  <si>
    <t>Exercised (in shares)</t>
  </si>
  <si>
    <t>Options outstanding at the end of the period (in shares)</t>
  </si>
  <si>
    <t>Weighted Average Exercise Price</t>
  </si>
  <si>
    <t>Options outstanding at the beginning of the period (in dollars per share)</t>
  </si>
  <si>
    <t>Options outstanding at the end of the period (in dollars per share)</t>
  </si>
  <si>
    <t>Weighted Average Remaining Contractual Life (in years)</t>
  </si>
  <si>
    <t>Aggregate Intrinsic Value</t>
  </si>
  <si>
    <t>Options outstanding at the beginning of the period (in dollars)</t>
  </si>
  <si>
    <t>Exercised (in dollars)</t>
  </si>
  <si>
    <t>Options outstanding at the end of the period (in dollars)</t>
  </si>
  <si>
    <t>Weighted Average Grant Date Fair Value, unvested stock options</t>
  </si>
  <si>
    <t>Weighted avg fair value, shares in excess (less) than target</t>
  </si>
  <si>
    <t>[3]</t>
  </si>
  <si>
    <t>Granted (in shares)</t>
  </si>
  <si>
    <t>Options exercisable (in shares)</t>
  </si>
  <si>
    <t>[4]</t>
  </si>
  <si>
    <t>Exercised (in dollars per share)</t>
  </si>
  <si>
    <t>Forfeited (in dollars per share)</t>
  </si>
  <si>
    <t>Granted (in dollars per share)</t>
  </si>
  <si>
    <t>Forfeited (in dollars)</t>
  </si>
  <si>
    <t>Deferred and Restricted Stock (Deferred Awards) Member</t>
  </si>
  <si>
    <t>Unvested awards at the beginning of the period (in shares)</t>
  </si>
  <si>
    <t>Share-based Compensation Arrangement by Share-based Payment Award, Equity Instruments Other than Options, Grants in Period</t>
  </si>
  <si>
    <t>Vested (in shares)</t>
  </si>
  <si>
    <t>[5]</t>
  </si>
  <si>
    <t>Unvested awards at the end of the period (in shares)</t>
  </si>
  <si>
    <t>Unvested awards at the beginning of the period (in dollars per share)</t>
  </si>
  <si>
    <t>Vested (in dollars per share)</t>
  </si>
  <si>
    <t>Unvested awards at the end of the period (in dollars per share)</t>
  </si>
  <si>
    <t>Unrecognized stock-based compensation expense (in dollars)</t>
  </si>
  <si>
    <t>Weighted average period for recognition of unrecognized stock-based compensation expense (in years)</t>
  </si>
  <si>
    <t>1 year 11 months 12 days</t>
  </si>
  <si>
    <t>Share-based Compensation Arrangement by Share-based Payment Award, Equity Instruments Other than Options, Vested in Period, Fair Value</t>
  </si>
  <si>
    <t>1 year 8 months 12 days</t>
  </si>
  <si>
    <t>he aggregate intrinsic value of options outstanding and exercisable at the end of Fiscal 2015 was approximately $0.5 million.</t>
  </si>
  <si>
    <t>.</t>
  </si>
  <si>
    <t>{F|ahBzfndlYmZpbGluZ3MtaHJkcmoLEgZYTUxEb2MiXlhCUkxEb2NHZW5JbmZvOmFlZjcwMDBmMmYzZDRjYmM5MjcwYTZkOGYwZWU5ZWZjfFRleHRTZWxlY3Rpb246MkJBQThFNDVDRDRGMUU0N0JEMjcyOEY3MTlDRTY3NDIM}</t>
  </si>
  <si>
    <t>PROPERTY AND EQUIPMENT (Details) $ in Thousands</t>
  </si>
  <si>
    <t>Feb. 03, 2018USD ($)</t>
  </si>
  <si>
    <t>Oct. 28, 2017USD ($)</t>
  </si>
  <si>
    <t>Jul. 29, 2017USD ($)</t>
  </si>
  <si>
    <t>Apr. 29, 2017USD ($)</t>
  </si>
  <si>
    <t>Jan. 28, 2017USD ($)</t>
  </si>
  <si>
    <t>Oct. 29, 2016USD ($)</t>
  </si>
  <si>
    <t>Jul. 30, 2016USD ($)</t>
  </si>
  <si>
    <t>Apr. 30, 2016USD ($)</t>
  </si>
  <si>
    <t>Jan. 30, 2016USD ($)</t>
  </si>
  <si>
    <t>Property, Plant and Equipment [Line Items]</t>
  </si>
  <si>
    <t>numberofstorestestedforimpairment</t>
  </si>
  <si>
    <t>net book value</t>
  </si>
  <si>
    <t>Less accumulated depreciation and amortization</t>
  </si>
  <si>
    <t>Number of underperforming stores</t>
  </si>
  <si>
    <t>fullyimpairedstores</t>
  </si>
  <si>
    <t>partiallyimpairedstores</t>
  </si>
  <si>
    <t>Land and land improvements</t>
  </si>
  <si>
    <t>Property and equipment, gross</t>
  </si>
  <si>
    <t>Building and improvements</t>
  </si>
  <si>
    <t>Material handling equipment</t>
  </si>
  <si>
    <t>Leasehold improvements</t>
  </si>
  <si>
    <t>Store fixtures and equipment</t>
  </si>
  <si>
    <t>Capitalized software</t>
  </si>
  <si>
    <t>Construction in progress</t>
  </si>
  <si>
    <t>CREDIT FACILITY (Details) - USD ($) $ in Millions</t>
  </si>
  <si>
    <t>Credit facilities</t>
  </si>
  <si>
    <t>Sublimit availability</t>
  </si>
  <si>
    <t>Borrowing capacity, accordion feature</t>
  </si>
  <si>
    <t>Deferred financing costs, remaining unamortized balance</t>
  </si>
  <si>
    <t>Line of credit facility, current borrowing capacity</t>
  </si>
  <si>
    <t>Outstanding borrowings</t>
  </si>
  <si>
    <t>Utilization of credit facility at end of period</t>
  </si>
  <si>
    <t>Availability</t>
  </si>
  <si>
    <t>Interest rate at end of period (as a percent)</t>
  </si>
  <si>
    <t>5.00%</t>
  </si>
  <si>
    <t>2.80%</t>
  </si>
  <si>
    <t>Average loan balance during the period</t>
  </si>
  <si>
    <t>Highest end of day loan balance during the period</t>
  </si>
  <si>
    <t>Average interest rate (as a percent)</t>
  </si>
  <si>
    <t>2.90%</t>
  </si>
  <si>
    <t>2.40%</t>
  </si>
  <si>
    <t>Standby Letters of Credit [Member]</t>
  </si>
  <si>
    <t>Letters of credit outstanding</t>
  </si>
  <si>
    <t>Credit Agreement</t>
  </si>
  <si>
    <t>Letters of Credit sublimit</t>
  </si>
  <si>
    <t>Line of credit facility, unused line fee percentage (as a percent)</t>
  </si>
  <si>
    <t>0.25%</t>
  </si>
  <si>
    <t>Deferred financing costs gross</t>
  </si>
  <si>
    <t>Credit Agreement | Prime rate</t>
  </si>
  <si>
    <t>Basis spread on variable rate, low end of range (as a percent)</t>
  </si>
  <si>
    <t>0.50%</t>
  </si>
  <si>
    <t>Basis spread on variable rate, high end of range (as a percent)</t>
  </si>
  <si>
    <t>0.75%</t>
  </si>
  <si>
    <t>Credit Agreement | LIBOR</t>
  </si>
  <si>
    <t>1.25%</t>
  </si>
  <si>
    <t>1.50%</t>
  </si>
  <si>
    <t>Debt Instrument, Description of Variable Rate Basis</t>
  </si>
  <si>
    <t>one, two, three or six</t>
  </si>
  <si>
    <t>Credit Agreement | Letter of Credit [Member]</t>
  </si>
  <si>
    <t>Letters of credit facility fee, low end of range (as a percent)</t>
  </si>
  <si>
    <t>0.625%</t>
  </si>
  <si>
    <t>Letters of credit facility fee, high end of range (as a percent)</t>
  </si>
  <si>
    <t>Credit Agreement | Standby Letters of Credit [Member]</t>
  </si>
  <si>
    <t>1.00%</t>
  </si>
  <si>
    <t>The sub-limit availability for letters of credit was $43.0 million and $42.7 million at February 3, 2018 and January 28, 2017, respectively.</t>
  </si>
  <si>
    <t>PREPAID EXPENSES AND OTHER CURRENT ASSETS Prepaid Expenses (Details) - USD ($) $ in Thousands</t>
  </si>
  <si>
    <t>Prepaid property expense</t>
  </si>
  <si>
    <t>Prepaid income taxes</t>
  </si>
  <si>
    <t>Prepaid marketing</t>
  </si>
  <si>
    <t>Prepaid maintenance contracts</t>
  </si>
  <si>
    <t>ACCRUED EXPENSES AND OTHER CURRENT LIABILTIES Accrued Expenses and Other Current Liabilities (Details) - USD ($) $ in Thousands</t>
  </si>
  <si>
    <t>Accrued Expenses [Abstract]</t>
  </si>
  <si>
    <t>Customer liabilities</t>
  </si>
  <si>
    <t>Accrued salaries and benefits</t>
  </si>
  <si>
    <t>Sales taxes and other taxes payable</t>
  </si>
  <si>
    <t>Accrued store expenses</t>
  </si>
  <si>
    <t>Deferred revenue</t>
  </si>
  <si>
    <t>Accrued real estate expenses</t>
  </si>
  <si>
    <t>Accrued construction-in-progress</t>
  </si>
  <si>
    <t>Accrued insurance</t>
  </si>
  <si>
    <t>Accrued marketing</t>
  </si>
  <si>
    <t>Accrued freight</t>
  </si>
  <si>
    <t>Deferred revenue for MyPlace Rewards loyalty program</t>
  </si>
  <si>
    <t>Accrued professional fees</t>
  </si>
  <si>
    <t>COMMITMENTS AND CONTINGENCIES COMMITMENTS AND CONTINGENCIES (Details) - USD ($) $ in Thousands</t>
  </si>
  <si>
    <t>Operating Leased Assets [Line Items]</t>
  </si>
  <si>
    <t>Minimum rentals</t>
  </si>
  <si>
    <t>Additional rent based upon sales</t>
  </si>
  <si>
    <t>Sublease income</t>
  </si>
  <si>
    <t>Thereafter</t>
  </si>
  <si>
    <t>Total minimum lease payments</t>
  </si>
  <si>
    <t>Severance Benefits Non-change in Control</t>
  </si>
  <si>
    <t>Severance Benefits Change in Control</t>
  </si>
  <si>
    <t>Loss Contingency Accrual</t>
  </si>
  <si>
    <t>Loss Contingency, Estimate of Possible Loss</t>
  </si>
  <si>
    <t>Purchase Commitments Construction [Member]</t>
  </si>
  <si>
    <t>Unrecorded Unconditional Purchase Obligation</t>
  </si>
  <si>
    <t>Purchase Commitments Merchandise [Member]</t>
  </si>
  <si>
    <t>INCOME TAXES (Details) - USD ($) $ in Thousands</t>
  </si>
  <si>
    <t>Current Income Tax Expense (Benefit), Continuing Operations [Abstract]</t>
  </si>
  <si>
    <t>U.S.</t>
  </si>
  <si>
    <t>Foreign</t>
  </si>
  <si>
    <t>Federal</t>
  </si>
  <si>
    <t>State</t>
  </si>
  <si>
    <t>Total current</t>
  </si>
  <si>
    <t>Total deferred</t>
  </si>
  <si>
    <t>Total tax provision</t>
  </si>
  <si>
    <t>Effective tax rate from continuing operations (as a percent)</t>
  </si>
  <si>
    <t>47.50%</t>
  </si>
  <si>
    <t>30.40%</t>
  </si>
  <si>
    <t>35.20%</t>
  </si>
  <si>
    <t>Deferred Income Taxes, Current –</t>
  </si>
  <si>
    <t>Calculated income tax provision at federal statutory rate</t>
  </si>
  <si>
    <t>State income taxes, net of federal benefit</t>
  </si>
  <si>
    <t>Foreign tax rate differential</t>
  </si>
  <si>
    <t>Nondeductible expenses</t>
  </si>
  <si>
    <t>Excess tax benefits related to stock compensation</t>
  </si>
  <si>
    <t>Employee Service Share-based Compensation, Tax Benefit from Exercise of Stock Options</t>
  </si>
  <si>
    <t>U.S. transition taxes on deemed repatriation of foreign earnings</t>
  </si>
  <si>
    <t>Revaluation of deferred tax assets and liabilities</t>
  </si>
  <si>
    <t>Foreign withholding and state tax on unremitted earnings</t>
  </si>
  <si>
    <t>Unrecognized tax expense (benefit)</t>
  </si>
  <si>
    <t>Foreign tax credits</t>
  </si>
  <si>
    <t>Assets</t>
  </si>
  <si>
    <t>Inventory</t>
  </si>
  <si>
    <t>Noncurrent –</t>
  </si>
  <si>
    <t>Deferred rent</t>
  </si>
  <si>
    <t>Equity compensation</t>
  </si>
  <si>
    <t>Reserves and other</t>
  </si>
  <si>
    <t>Net Operating Loss Carryover</t>
  </si>
  <si>
    <t>Valuation allowance</t>
  </si>
  <si>
    <t>Net noncurrent</t>
  </si>
  <si>
    <t>Total deferred tax asset, net</t>
  </si>
  <si>
    <t>Deferred Tax Assets, Operating Loss Carryforwards, Foreign</t>
  </si>
  <si>
    <t>Deferred Tax Assets, Tax Credit Carryforwards, Alternative Minimum Tax</t>
  </si>
  <si>
    <t>Beginning Balance</t>
  </si>
  <si>
    <t>Additions for current year tax positions</t>
  </si>
  <si>
    <t>Additions for prior year tax positions</t>
  </si>
  <si>
    <t>Reductions for prior year tax positions</t>
  </si>
  <si>
    <t>Settlements</t>
  </si>
  <si>
    <t>Reductions due to a lapse of the applicable statute of limitations</t>
  </si>
  <si>
    <t>Unrecognized Tax Benefits, Ending Balance</t>
  </si>
  <si>
    <t>Unrecognized Tax Benefits that Would Impact Effective Tax Rate</t>
  </si>
  <si>
    <t>Significant Change in Unrecognized Tax Benefits is Reasonably Possible, Amount of Unrecorded Benefit</t>
  </si>
  <si>
    <t>Unrecognized Tax Benefits, Income Tax Penalties and Interest Accrued</t>
  </si>
  <si>
    <t>Unrecognized Tax Benefits, Income Tax Penalties and Interest Expense</t>
  </si>
  <si>
    <t>Deferred Income Tax Expense (Benefit), Continuing Operations [Abstract]</t>
  </si>
  <si>
    <t>Prepaid expenses</t>
  </si>
  <si>
    <t>Foreign and state tax on unremitted earnings</t>
  </si>
  <si>
    <t>Deferred Tax Assets, Capital Loss Carryforwards</t>
  </si>
  <si>
    <t>SEGMENT INFORMATION (Details) - USD ($) $ in Thousands</t>
  </si>
  <si>
    <t>Segment information</t>
  </si>
  <si>
    <t>Impairment of Long-Lived Assets Held-for-use</t>
  </si>
  <si>
    <t>Percentage of entity-wide sales qualifying purchaser as major customer (as a percent)</t>
  </si>
  <si>
    <t>10.00%</t>
  </si>
  <si>
    <t>Net sales:</t>
  </si>
  <si>
    <t>Total net sales</t>
  </si>
  <si>
    <t>Gross Profit:</t>
  </si>
  <si>
    <t>Gross Profit</t>
  </si>
  <si>
    <t>Operating income (loss):</t>
  </si>
  <si>
    <t>Total operating income (loss)</t>
  </si>
  <si>
    <t>Operating income (loss) as a percent of net sales:</t>
  </si>
  <si>
    <t>Total operating income (loss) (as a percent)</t>
  </si>
  <si>
    <t>8.63563%</t>
  </si>
  <si>
    <t>8.25669%</t>
  </si>
  <si>
    <t>5.21968%</t>
  </si>
  <si>
    <t>Depreciation and amortization:</t>
  </si>
  <si>
    <t>Total depreciation and amortization</t>
  </si>
  <si>
    <t>Capital expenditures:</t>
  </si>
  <si>
    <t>Total capital expenditures</t>
  </si>
  <si>
    <t>Total assets:</t>
  </si>
  <si>
    <t>Geographic Areas, Long-Lived Assets [Abstract]</t>
  </si>
  <si>
    <t>Disclosure on Geographic Areas, Long-Lived Assets in Entity's Country of Domicile</t>
  </si>
  <si>
    <t>The Children's Place U.S.</t>
  </si>
  <si>
    <t>8.0062%</t>
  </si>
  <si>
    <t>7.23266%</t>
  </si>
  <si>
    <t>4.29618%</t>
  </si>
  <si>
    <t>The Children's Place Canada [Member]</t>
  </si>
  <si>
    <t>13.36551%</t>
  </si>
  <si>
    <t>15.62821%</t>
  </si>
  <si>
    <t>11.97101%</t>
  </si>
  <si>
    <t>The Children's Place Asia [Member] [Member]</t>
  </si>
  <si>
    <t>raphic InformationThe Company's long-lived assets are located in the following countries: February 3, 2018 January 28, 2017 (In thousands)Long-lived assets(1): United States $258,660 $253,940Canada 11,119 14,385Asia 1,247 1,277Total long-lived assets $271,026 $269,602____________________________________________(1)The Company's long-lived assets are comprised of net property and equipment and other assets.</t>
  </si>
  <si>
    <t>{F|ahBzfndlYmZpbGluZ3MtaHJkcmoLEgZYTUxEb2MiXlhCUkxEb2NHZW5JbmZvOmFlZjcwMDBmMmYzZDRjYmM5MjcwYTZkOGYwZWU5ZWZjfFRleHRTZWxlY3Rpb246MDcwMTk2NzE2ODA1RTNCNUFDRDEyOEY3MTlDRTk3N0MM}</t>
  </si>
  <si>
    <t>Net sales from The Children's Place International are primarily derived from revenues from Canadian operations.</t>
  </si>
  <si>
    <t>DERIVATIVE INSTRUMENTS (Details) - USD ($) $ in Thousands</t>
  </si>
  <si>
    <t>Derivative, Gain (Loss) on Derivative, Net</t>
  </si>
  <si>
    <t>QUARTERLY FINANCIAL DATA Quarterly Financial Data (Details) - USD ($) $ / shares in Units, shares in Thousands, $ in Thousands</t>
  </si>
  <si>
    <t>Other costs (income)</t>
  </si>
  <si>
    <t>Income (loss) from continuing operations</t>
  </si>
  <si>
    <t>Diluted earnings (loss) per share from continuing operations</t>
  </si>
  <si>
    <t>Share-based Compensation</t>
  </si>
  <si>
    <t>Cash dividends declared and paid per common share</t>
  </si>
  <si>
    <t>SAVINGS AND INVESTMENT PLANS SAVINGS AND INVESTMENT PLANS (Details)</t>
  </si>
  <si>
    <t>RETIREMENT AND SAVINGS PLANS [Abstract]</t>
  </si>
  <si>
    <t>First Three Percent of Company Match</t>
  </si>
  <si>
    <t>3.00%</t>
  </si>
  <si>
    <t>Fifty Percent of Next Two Percent Company Match</t>
  </si>
  <si>
    <t>50.00%</t>
  </si>
  <si>
    <t>Next Two Percent of Company Match</t>
  </si>
  <si>
    <t>2.00%</t>
  </si>
  <si>
    <t>Highly Compensated 401k Match</t>
  </si>
  <si>
    <t>Highly Compensated 2.5 Percent Match</t>
  </si>
  <si>
    <t>2.50%</t>
  </si>
  <si>
    <t>highlycompensatedvestyears</t>
  </si>
  <si>
    <t>Defined Benefit Plan, Plan Assets, Contributions by Employer</t>
  </si>
  <si>
    <t>Deferred Compensation Arrangements Maximum Percentage of Base Salary</t>
  </si>
  <si>
    <t>Deferred Compensation Arrangements Maximum Percentage of Bonus</t>
  </si>
  <si>
    <t>SUBSEQUENT EVENTS (Details) - USD ($) $ / shares in Units, shares in Thousands, $ in Thousands</t>
  </si>
  <si>
    <t>Subsequent Events</t>
  </si>
  <si>
    <t>Common Stock, Dividends, Per Share, Cash Paid</t>
  </si>
  <si>
    <t>Line Of Credit Facility Accordion Borrowing Capacity</t>
  </si>
  <si>
    <t>Value of shares repurchased</t>
  </si>
  <si>
    <t>SCHEDULE II SCHEUDLE II (Details) - USD ($) $ in Thousands</t>
  </si>
  <si>
    <t>Valuation Allowances and Reserves, Balance</t>
  </si>
  <si>
    <t>Valuation Allowances and Reserves, Charged to Cost and Expense</t>
  </si>
  <si>
    <t>Valuation Allowances and Reserves, Deductions</t>
  </si>
  <si>
    <t>Reflects adjustment of inventories to net realizable value. Column C represents increases to the reserve and Column D represents decreases to the reserve based on quarterly assessments of the reserv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18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816911964</v>
      </c>
    </row>
    <row r="15" spans="1:4">
      <c r="A15" s="4" t="s">
        <v>25</v>
      </c>
      <c r="C15" s="5" t="n">
        <v>1722449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4519</v>
      </c>
      <c r="C3" s="6" t="n">
        <v>193709</v>
      </c>
    </row>
    <row r="4" spans="1:3">
      <c r="A4" s="4" t="s">
        <v>33</v>
      </c>
      <c r="B4" s="5" t="n">
        <v>15000</v>
      </c>
      <c r="C4" s="5" t="n">
        <v>49300</v>
      </c>
    </row>
    <row r="5" spans="1:3">
      <c r="A5" s="4" t="s">
        <v>34</v>
      </c>
      <c r="B5" s="5" t="n">
        <v>26094</v>
      </c>
      <c r="C5" s="5" t="n">
        <v>31413</v>
      </c>
    </row>
    <row r="6" spans="1:3">
      <c r="A6" s="4" t="s">
        <v>35</v>
      </c>
      <c r="B6" s="5" t="n">
        <v>324435</v>
      </c>
      <c r="C6" s="5" t="n">
        <v>286343</v>
      </c>
    </row>
    <row r="7" spans="1:3">
      <c r="A7" s="4" t="s">
        <v>36</v>
      </c>
      <c r="B7" s="5" t="n">
        <v>46456</v>
      </c>
      <c r="C7" s="5" t="n">
        <v>32894</v>
      </c>
    </row>
    <row r="8" spans="1:3">
      <c r="A8" s="4" t="s">
        <v>37</v>
      </c>
      <c r="B8" s="5" t="n">
        <v>0</v>
      </c>
      <c r="C8" s="5" t="n">
        <v>17504</v>
      </c>
    </row>
    <row r="9" spans="1:3">
      <c r="A9" s="4" t="s">
        <v>38</v>
      </c>
      <c r="B9" s="5" t="n">
        <v>656504</v>
      </c>
      <c r="C9" s="5" t="n">
        <v>611163</v>
      </c>
    </row>
    <row r="10" spans="1:3">
      <c r="A10" s="3" t="s">
        <v>39</v>
      </c>
    </row>
    <row r="11" spans="1:3">
      <c r="A11" s="4" t="s">
        <v>40</v>
      </c>
      <c r="B11" s="5" t="n">
        <v>258537</v>
      </c>
      <c r="C11" s="5" t="n">
        <v>264280</v>
      </c>
    </row>
    <row r="12" spans="1:3">
      <c r="A12" s="4" t="s">
        <v>37</v>
      </c>
      <c r="B12" s="5" t="n">
        <v>12698</v>
      </c>
      <c r="C12" s="5" t="n">
        <v>29734</v>
      </c>
    </row>
    <row r="13" spans="1:3">
      <c r="A13" s="4" t="s">
        <v>41</v>
      </c>
      <c r="B13" s="5" t="n">
        <v>12489</v>
      </c>
      <c r="C13" s="5" t="n">
        <v>5322</v>
      </c>
    </row>
    <row r="14" spans="1:3">
      <c r="A14" s="4" t="s">
        <v>42</v>
      </c>
      <c r="B14" s="5" t="n">
        <v>940228</v>
      </c>
      <c r="C14" s="5" t="n">
        <v>910499</v>
      </c>
    </row>
    <row r="15" spans="1:3">
      <c r="A15" s="3" t="s">
        <v>43</v>
      </c>
    </row>
    <row r="16" spans="1:3">
      <c r="A16" s="4" t="s">
        <v>44</v>
      </c>
      <c r="B16" s="5" t="n">
        <v>21460</v>
      </c>
      <c r="C16" s="5" t="n">
        <v>15380</v>
      </c>
    </row>
    <row r="17" spans="1:3">
      <c r="A17" s="4" t="s">
        <v>45</v>
      </c>
      <c r="B17" s="5" t="n">
        <v>210300</v>
      </c>
      <c r="C17" s="5" t="n">
        <v>178208</v>
      </c>
    </row>
    <row r="18" spans="1:3">
      <c r="A18" s="4" t="s">
        <v>46</v>
      </c>
      <c r="B18" s="5" t="n">
        <v>6911</v>
      </c>
      <c r="C18" s="5" t="n">
        <v>13812</v>
      </c>
    </row>
    <row r="19" spans="1:3">
      <c r="A19" s="4" t="s">
        <v>47</v>
      </c>
      <c r="B19" s="5" t="n">
        <v>121853</v>
      </c>
      <c r="C19" s="5" t="n">
        <v>121797</v>
      </c>
    </row>
    <row r="20" spans="1:3">
      <c r="A20" s="4" t="s">
        <v>48</v>
      </c>
      <c r="B20" s="5" t="n">
        <v>360524</v>
      </c>
      <c r="C20" s="5" t="n">
        <v>329197</v>
      </c>
    </row>
    <row r="21" spans="1:3">
      <c r="A21" s="3" t="s">
        <v>49</v>
      </c>
    </row>
    <row r="22" spans="1:3">
      <c r="A22" s="4" t="s">
        <v>50</v>
      </c>
      <c r="B22" s="5" t="n">
        <v>52425</v>
      </c>
      <c r="C22" s="5" t="n">
        <v>61128</v>
      </c>
    </row>
    <row r="23" spans="1:3">
      <c r="A23" s="4" t="s">
        <v>51</v>
      </c>
      <c r="B23" s="5" t="n">
        <v>4030</v>
      </c>
      <c r="C23" s="5" t="n">
        <v>7344</v>
      </c>
    </row>
    <row r="24" spans="1:3">
      <c r="A24" s="4" t="s">
        <v>46</v>
      </c>
      <c r="B24" s="5" t="n">
        <v>34598</v>
      </c>
      <c r="C24" s="5" t="n">
        <v>0</v>
      </c>
    </row>
    <row r="25" spans="1:3">
      <c r="A25" s="4" t="s">
        <v>52</v>
      </c>
      <c r="B25" s="5" t="n">
        <v>14952</v>
      </c>
      <c r="C25" s="5" t="n">
        <v>16543</v>
      </c>
    </row>
    <row r="26" spans="1:3">
      <c r="A26" s="4" t="s">
        <v>53</v>
      </c>
      <c r="B26" s="5" t="n">
        <v>466529</v>
      </c>
      <c r="C26" s="5" t="n">
        <v>414212</v>
      </c>
    </row>
    <row r="27" spans="1:3">
      <c r="A27" s="3" t="s">
        <v>54</v>
      </c>
    </row>
    <row r="28" spans="1:3">
      <c r="A28" s="4" t="s">
        <v>55</v>
      </c>
      <c r="B28" s="5" t="n">
        <v>0</v>
      </c>
      <c r="C28" s="5" t="n">
        <v>0</v>
      </c>
    </row>
    <row r="29" spans="1:3">
      <c r="A29" s="4" t="s">
        <v>56</v>
      </c>
      <c r="B29" s="5" t="n">
        <v>1726</v>
      </c>
      <c r="C29" s="5" t="n">
        <v>1776</v>
      </c>
    </row>
    <row r="30" spans="1:3">
      <c r="A30" s="4" t="s">
        <v>57</v>
      </c>
      <c r="B30" s="5" t="n">
        <v>258501</v>
      </c>
      <c r="C30" s="5" t="n">
        <v>239940</v>
      </c>
    </row>
    <row r="31" spans="1:3">
      <c r="A31" s="4" t="s">
        <v>58</v>
      </c>
      <c r="B31" s="5" t="n">
        <v>-2436</v>
      </c>
      <c r="C31" s="5" t="n">
        <v>-2188</v>
      </c>
    </row>
    <row r="32" spans="1:3">
      <c r="A32" s="4" t="s">
        <v>59</v>
      </c>
      <c r="B32" s="5" t="n">
        <v>2436</v>
      </c>
      <c r="C32" s="5" t="n">
        <v>2188</v>
      </c>
    </row>
    <row r="33" spans="1:3">
      <c r="A33" s="4" t="s">
        <v>60</v>
      </c>
      <c r="B33" s="5" t="n">
        <v>-12831</v>
      </c>
      <c r="C33" s="5" t="n">
        <v>-20341</v>
      </c>
    </row>
    <row r="34" spans="1:3">
      <c r="A34" s="4" t="s">
        <v>61</v>
      </c>
      <c r="B34" s="5" t="n">
        <v>226303</v>
      </c>
      <c r="C34" s="5" t="n">
        <v>274912</v>
      </c>
    </row>
    <row r="35" spans="1:3">
      <c r="A35" s="4" t="s">
        <v>62</v>
      </c>
      <c r="B35" s="5" t="n">
        <v>473699</v>
      </c>
      <c r="C35" s="5" t="n">
        <v>496287</v>
      </c>
    </row>
    <row r="36" spans="1:3">
      <c r="A36" s="4" t="s">
        <v>63</v>
      </c>
      <c r="B36" s="6" t="n">
        <v>940228</v>
      </c>
      <c r="C36" s="6" t="n">
        <v>9104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4" t="s">
        <v>265</v>
      </c>
      <c r="B3"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75</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78</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181</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0</v>
      </c>
    </row>
    <row r="2" spans="1:3">
      <c r="A2" s="4" t="s">
        <v>65</v>
      </c>
      <c r="B2" s="6" t="n">
        <v>1</v>
      </c>
      <c r="C2" s="6" t="n">
        <v>1</v>
      </c>
    </row>
    <row r="3" spans="1:3">
      <c r="A3" s="4" t="s">
        <v>66</v>
      </c>
      <c r="B3" s="5" t="n">
        <v>1000</v>
      </c>
      <c r="C3" s="5" t="n">
        <v>1000</v>
      </c>
    </row>
    <row r="4" spans="1:3">
      <c r="A4" s="4" t="s">
        <v>67</v>
      </c>
      <c r="B4" s="5" t="n">
        <v>0</v>
      </c>
      <c r="C4" s="5" t="n">
        <v>0</v>
      </c>
    </row>
    <row r="5" spans="1:3">
      <c r="A5" s="4" t="s">
        <v>68</v>
      </c>
      <c r="B5" s="5" t="n">
        <v>0</v>
      </c>
      <c r="C5" s="5" t="n">
        <v>0</v>
      </c>
    </row>
    <row r="6" spans="1:3">
      <c r="A6" s="4" t="s">
        <v>69</v>
      </c>
      <c r="B6" s="7" t="n">
        <v>0.1</v>
      </c>
      <c r="C6" s="7" t="n">
        <v>0.1</v>
      </c>
    </row>
    <row r="7" spans="1:3">
      <c r="A7" s="4" t="s">
        <v>70</v>
      </c>
      <c r="B7" s="5" t="n">
        <v>100000000</v>
      </c>
      <c r="C7" s="5" t="n">
        <v>100000000</v>
      </c>
    </row>
    <row r="8" spans="1:3">
      <c r="A8" s="4" t="s">
        <v>71</v>
      </c>
      <c r="B8" s="5" t="n">
        <v>17257000</v>
      </c>
      <c r="C8" s="5" t="n">
        <v>17764000</v>
      </c>
    </row>
    <row r="9" spans="1:3">
      <c r="A9" s="4" t="s">
        <v>72</v>
      </c>
      <c r="B9" s="5" t="n">
        <v>17211000</v>
      </c>
      <c r="C9" s="5" t="n">
        <v>17722000</v>
      </c>
    </row>
    <row r="10" spans="1:3">
      <c r="A10" s="4" t="s">
        <v>73</v>
      </c>
      <c r="B10" s="5" t="n">
        <v>46000</v>
      </c>
      <c r="C10" s="5" t="n">
        <v>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c r="B3" s="4" t="s">
        <v>2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2</v>
      </c>
    </row>
    <row r="4" spans="1:2">
      <c r="A4" s="4" t="s">
        <v>314</v>
      </c>
      <c r="B4" s="4" t="s">
        <v>315</v>
      </c>
    </row>
    <row r="5" spans="1:2">
      <c r="A5" s="4" t="s">
        <v>316</v>
      </c>
    </row>
    <row r="6" spans="1:2">
      <c r="A6" s="4" t="s">
        <v>317</v>
      </c>
      <c r="B6"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319</v>
      </c>
      <c r="B1" s="2" t="s">
        <v>1</v>
      </c>
    </row>
    <row r="2" spans="1:3">
      <c r="B2" s="2" t="s">
        <v>2</v>
      </c>
      <c r="C2" s="2" t="s">
        <v>30</v>
      </c>
    </row>
    <row r="3" spans="1:3">
      <c r="A3" s="3" t="s">
        <v>208</v>
      </c>
    </row>
    <row r="4" spans="1:3">
      <c r="A4" s="4" t="s">
        <v>320</v>
      </c>
      <c r="B4" s="4" t="s">
        <v>321</v>
      </c>
      <c r="C4" s="4" t="s">
        <v>3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323</v>
      </c>
      <c r="B1" s="2" t="s">
        <v>324</v>
      </c>
      <c r="L1" s="2" t="s">
        <v>1</v>
      </c>
    </row>
    <row r="2" spans="1:14">
      <c r="B2" s="2" t="s">
        <v>2</v>
      </c>
      <c r="D2" s="2" t="s">
        <v>325</v>
      </c>
      <c r="E2" s="2" t="s">
        <v>326</v>
      </c>
      <c r="F2" s="2" t="s">
        <v>327</v>
      </c>
      <c r="G2" s="2" t="s">
        <v>30</v>
      </c>
      <c r="I2" s="2" t="s">
        <v>328</v>
      </c>
      <c r="J2" s="2" t="s">
        <v>329</v>
      </c>
      <c r="K2" s="2" t="s">
        <v>330</v>
      </c>
      <c r="L2" s="2" t="s">
        <v>2</v>
      </c>
      <c r="M2" s="2" t="s">
        <v>30</v>
      </c>
      <c r="N2" s="2" t="s">
        <v>75</v>
      </c>
    </row>
    <row r="3" spans="1:14">
      <c r="A3" s="3" t="s">
        <v>331</v>
      </c>
    </row>
    <row r="4" spans="1:14">
      <c r="A4" s="4" t="s">
        <v>332</v>
      </c>
      <c r="L4" s="6" t="n">
        <v>4000</v>
      </c>
      <c r="M4" s="6" t="n">
        <v>1300</v>
      </c>
      <c r="N4" s="6" t="n">
        <v>3300</v>
      </c>
    </row>
    <row r="5" spans="1:14">
      <c r="A5" s="4" t="s">
        <v>333</v>
      </c>
      <c r="B5" s="6" t="n">
        <v>6400</v>
      </c>
      <c r="G5" s="6" t="n">
        <v>4200</v>
      </c>
      <c r="L5" s="5" t="n">
        <v>6400</v>
      </c>
      <c r="M5" s="5" t="n">
        <v>4200</v>
      </c>
      <c r="N5" s="5" t="n">
        <v>4600</v>
      </c>
    </row>
    <row r="6" spans="1:14">
      <c r="A6" s="4" t="s">
        <v>80</v>
      </c>
      <c r="B6" s="5" t="n">
        <v>529</v>
      </c>
      <c r="C6" s="4" t="s">
        <v>334</v>
      </c>
      <c r="D6" s="6" t="n">
        <v>3203</v>
      </c>
      <c r="E6" s="6" t="n">
        <v>974</v>
      </c>
      <c r="F6" s="6" t="n">
        <v>484</v>
      </c>
      <c r="G6" s="5" t="n">
        <v>808</v>
      </c>
      <c r="H6" s="4" t="s">
        <v>335</v>
      </c>
      <c r="I6" s="6" t="n">
        <v>392</v>
      </c>
      <c r="J6" s="6" t="n">
        <v>2826</v>
      </c>
      <c r="K6" s="6" t="n">
        <v>0</v>
      </c>
      <c r="L6" s="6" t="n">
        <v>5190</v>
      </c>
      <c r="M6" s="6" t="n">
        <v>4026</v>
      </c>
      <c r="N6" s="6" t="n">
        <v>2371</v>
      </c>
    </row>
    <row r="7" spans="1:14">
      <c r="A7" s="4" t="s">
        <v>336</v>
      </c>
      <c r="L7" s="5" t="n">
        <v>582</v>
      </c>
      <c r="M7" s="5" t="n">
        <v>375</v>
      </c>
      <c r="N7" s="5" t="n">
        <v>264</v>
      </c>
    </row>
    <row r="8" spans="1:14">
      <c r="A8" s="4" t="s">
        <v>337</v>
      </c>
      <c r="L8" s="5" t="n">
        <v>0</v>
      </c>
      <c r="M8" s="5" t="n">
        <v>0</v>
      </c>
      <c r="N8" s="5" t="n">
        <v>0</v>
      </c>
    </row>
    <row r="9" spans="1:14">
      <c r="A9" s="4" t="s">
        <v>81</v>
      </c>
      <c r="B9" s="5" t="n">
        <v>-4</v>
      </c>
      <c r="D9" s="6" t="n">
        <v>4</v>
      </c>
      <c r="E9" s="6" t="n">
        <v>6</v>
      </c>
      <c r="F9" s="6" t="n">
        <v>4</v>
      </c>
      <c r="G9" s="5" t="n">
        <v>6</v>
      </c>
      <c r="I9" s="6" t="n">
        <v>17</v>
      </c>
      <c r="J9" s="6" t="n">
        <v>191</v>
      </c>
      <c r="K9" s="6" t="n">
        <v>68</v>
      </c>
      <c r="L9" s="6" t="n">
        <v>10</v>
      </c>
      <c r="M9" s="6" t="n">
        <v>282</v>
      </c>
      <c r="N9" s="6" t="n">
        <v>98</v>
      </c>
    </row>
    <row r="10" spans="1:14">
      <c r="A10" s="4" t="s">
        <v>338</v>
      </c>
      <c r="B10" s="5" t="n">
        <v>-3600</v>
      </c>
      <c r="G10" s="5" t="n">
        <v>-3300</v>
      </c>
      <c r="L10" s="5" t="n">
        <v>-3600</v>
      </c>
      <c r="M10" s="5" t="n">
        <v>-3300</v>
      </c>
    </row>
    <row r="11" spans="1:14">
      <c r="A11" s="4" t="s">
        <v>339</v>
      </c>
      <c r="B11" s="5" t="n">
        <v>700</v>
      </c>
      <c r="G11" s="5" t="n">
        <v>1000</v>
      </c>
      <c r="L11" s="5" t="n">
        <v>700</v>
      </c>
      <c r="M11" s="5" t="n">
        <v>1000</v>
      </c>
    </row>
    <row r="12" spans="1:14">
      <c r="A12" s="4" t="s">
        <v>340</v>
      </c>
      <c r="L12" s="6" t="n">
        <v>29900</v>
      </c>
      <c r="M12" s="5" t="n">
        <v>26400</v>
      </c>
      <c r="N12" s="6" t="n">
        <v>27900</v>
      </c>
    </row>
    <row r="13" spans="1:14">
      <c r="A13" s="3" t="s">
        <v>341</v>
      </c>
    </row>
    <row r="14" spans="1:14">
      <c r="A14" s="4" t="s">
        <v>342</v>
      </c>
      <c r="L14" s="4" t="s">
        <v>343</v>
      </c>
    </row>
    <row r="15" spans="1:14">
      <c r="A15" s="4" t="s">
        <v>344</v>
      </c>
      <c r="L15" s="4" t="s">
        <v>345</v>
      </c>
    </row>
    <row r="16" spans="1:14">
      <c r="A16" s="4" t="s">
        <v>346</v>
      </c>
      <c r="B16" s="5" t="n">
        <v>1800</v>
      </c>
      <c r="G16" s="5" t="n">
        <v>1000</v>
      </c>
      <c r="L16" s="6" t="n">
        <v>1800</v>
      </c>
      <c r="M16" s="5" t="n">
        <v>1000</v>
      </c>
    </row>
    <row r="17" spans="1:14">
      <c r="A17" s="4" t="s">
        <v>347</v>
      </c>
      <c r="B17" s="5" t="n">
        <v>1800</v>
      </c>
      <c r="G17" s="5" t="n">
        <v>1000</v>
      </c>
      <c r="L17" s="5" t="n">
        <v>1800</v>
      </c>
      <c r="M17" s="5" t="n">
        <v>1000</v>
      </c>
    </row>
    <row r="18" spans="1:14">
      <c r="A18" s="4" t="s">
        <v>348</v>
      </c>
      <c r="B18" s="5" t="n">
        <v>-2436</v>
      </c>
      <c r="G18" s="6" t="n">
        <v>-2188</v>
      </c>
      <c r="L18" s="5" t="n">
        <v>-2436</v>
      </c>
      <c r="M18" s="6" t="n">
        <v>-2188</v>
      </c>
    </row>
    <row r="19" spans="1:14">
      <c r="A19" s="4" t="s">
        <v>349</v>
      </c>
      <c r="B19" s="5" t="n">
        <v>30000</v>
      </c>
      <c r="L19" s="5" t="n">
        <v>30000</v>
      </c>
    </row>
    <row r="20" spans="1:14">
      <c r="A20" s="4" t="s">
        <v>350</v>
      </c>
      <c r="B20" s="6" t="n">
        <v>1600</v>
      </c>
      <c r="L20" s="6" t="n">
        <v>1600</v>
      </c>
    </row>
    <row r="21" spans="1:14"/>
    <row r="22" spans="1:14">
      <c r="A22" s="4" t="s">
        <v>334</v>
      </c>
      <c r="B22" s="4" t="s">
        <v>351</v>
      </c>
    </row>
    <row r="23" spans="1:14">
      <c r="A23" s="4" t="s">
        <v>335</v>
      </c>
      <c r="B23" s="4" t="s">
        <v>352</v>
      </c>
    </row>
  </sheetData>
  <mergeCells count="8">
    <mergeCell ref="A1:A2"/>
    <mergeCell ref="B1:K1"/>
    <mergeCell ref="L1:N1"/>
    <mergeCell ref="B2:C2"/>
    <mergeCell ref="G2:H2"/>
    <mergeCell ref="A21:N21"/>
    <mergeCell ref="B22:N22"/>
    <mergeCell ref="B23:N2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3</v>
      </c>
      <c r="B1" s="2" t="s">
        <v>324</v>
      </c>
      <c r="J1" s="2" t="s">
        <v>1</v>
      </c>
    </row>
    <row r="2" spans="1:12">
      <c r="B2" s="2" t="s">
        <v>2</v>
      </c>
      <c r="C2" s="2" t="s">
        <v>325</v>
      </c>
      <c r="D2" s="2" t="s">
        <v>326</v>
      </c>
      <c r="E2" s="2" t="s">
        <v>327</v>
      </c>
      <c r="F2" s="2" t="s">
        <v>30</v>
      </c>
      <c r="G2" s="2" t="s">
        <v>328</v>
      </c>
      <c r="H2" s="2" t="s">
        <v>329</v>
      </c>
      <c r="I2" s="2" t="s">
        <v>330</v>
      </c>
      <c r="J2" s="2" t="s">
        <v>2</v>
      </c>
      <c r="K2" s="2" t="s">
        <v>30</v>
      </c>
      <c r="L2" s="2" t="s">
        <v>75</v>
      </c>
    </row>
    <row r="3" spans="1:12">
      <c r="A3" s="4" t="s">
        <v>354</v>
      </c>
      <c r="B3" s="6" t="n">
        <v>3892</v>
      </c>
      <c r="F3" s="6" t="n">
        <v>5298</v>
      </c>
      <c r="J3" s="6" t="n">
        <v>3892</v>
      </c>
      <c r="K3" s="6" t="n">
        <v>5298</v>
      </c>
    </row>
    <row r="4" spans="1:12">
      <c r="A4" s="4" t="s">
        <v>333</v>
      </c>
      <c r="B4" s="5" t="n">
        <v>6400</v>
      </c>
      <c r="F4" s="5" t="n">
        <v>4200</v>
      </c>
      <c r="J4" s="5" t="n">
        <v>6400</v>
      </c>
      <c r="K4" s="5" t="n">
        <v>4200</v>
      </c>
      <c r="L4" s="6" t="n">
        <v>4600</v>
      </c>
    </row>
    <row r="5" spans="1:12">
      <c r="A5" s="4" t="s">
        <v>81</v>
      </c>
      <c r="B5" s="5" t="n">
        <v>-4</v>
      </c>
      <c r="C5" s="6" t="n">
        <v>4</v>
      </c>
      <c r="D5" s="6" t="n">
        <v>6</v>
      </c>
      <c r="E5" s="6" t="n">
        <v>4</v>
      </c>
      <c r="F5" s="5" t="n">
        <v>6</v>
      </c>
      <c r="G5" s="6" t="n">
        <v>17</v>
      </c>
      <c r="H5" s="6" t="n">
        <v>191</v>
      </c>
      <c r="I5" s="6" t="n">
        <v>68</v>
      </c>
      <c r="J5" s="5" t="n">
        <v>10</v>
      </c>
      <c r="K5" s="5" t="n">
        <v>282</v>
      </c>
      <c r="L5" s="6" t="n">
        <v>98</v>
      </c>
    </row>
    <row r="6" spans="1:12">
      <c r="A6" s="4" t="s">
        <v>355</v>
      </c>
      <c r="B6" s="6" t="n">
        <v>-3600</v>
      </c>
      <c r="F6" s="6" t="n">
        <v>-3300</v>
      </c>
      <c r="J6" s="6" t="n">
        <v>-3600</v>
      </c>
      <c r="K6" s="6" t="n">
        <v>-3300</v>
      </c>
    </row>
    <row r="7" spans="1:12">
      <c r="A7" s="4" t="s">
        <v>13</v>
      </c>
      <c r="J7" s="4" t="s">
        <v>14</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56</v>
      </c>
      <c r="B1" s="2" t="s">
        <v>1</v>
      </c>
    </row>
    <row r="2" spans="1:4">
      <c r="B2" s="2" t="s">
        <v>2</v>
      </c>
      <c r="C2" s="2" t="s">
        <v>30</v>
      </c>
      <c r="D2" s="2" t="s">
        <v>75</v>
      </c>
    </row>
    <row r="3" spans="1:4">
      <c r="A3" s="3" t="s">
        <v>171</v>
      </c>
    </row>
    <row r="4" spans="1:4">
      <c r="A4" s="4" t="s">
        <v>357</v>
      </c>
      <c r="B4" s="6" t="n">
        <v>250000</v>
      </c>
      <c r="C4" s="6" t="n">
        <v>250000</v>
      </c>
    </row>
    <row r="5" spans="1:4">
      <c r="A5" s="3" t="s">
        <v>358</v>
      </c>
    </row>
    <row r="6" spans="1:4">
      <c r="A6" s="4" t="s">
        <v>359</v>
      </c>
      <c r="B6" s="5" t="n">
        <v>-1011000</v>
      </c>
      <c r="C6" s="5" t="n">
        <v>-1947000</v>
      </c>
      <c r="D6" s="5" t="n">
        <v>-2008000</v>
      </c>
    </row>
    <row r="7" spans="1:4">
      <c r="A7" s="4" t="s">
        <v>360</v>
      </c>
      <c r="C7" s="5" t="n">
        <v>0</v>
      </c>
    </row>
    <row r="8" spans="1:4">
      <c r="A8" s="4" t="s">
        <v>361</v>
      </c>
      <c r="C8" s="6" t="n">
        <v>0</v>
      </c>
    </row>
    <row r="9" spans="1:4">
      <c r="A9" s="4" t="s">
        <v>362</v>
      </c>
      <c r="B9" s="5" t="n">
        <v>4000</v>
      </c>
      <c r="C9" s="5" t="n">
        <v>3000</v>
      </c>
      <c r="D9" s="5" t="n">
        <v>4000</v>
      </c>
    </row>
    <row r="10" spans="1:4">
      <c r="A10" s="4" t="s">
        <v>363</v>
      </c>
      <c r="B10" s="6" t="n">
        <v>248</v>
      </c>
      <c r="C10" s="6" t="n">
        <v>249</v>
      </c>
      <c r="D10" s="6" t="n">
        <v>257</v>
      </c>
    </row>
    <row r="11" spans="1:4">
      <c r="A11" s="4" t="s">
        <v>364</v>
      </c>
      <c r="B11" s="5" t="n">
        <v>4000</v>
      </c>
      <c r="C11" s="5" t="n">
        <v>3000</v>
      </c>
      <c r="D11" s="5" t="n">
        <v>4000</v>
      </c>
    </row>
    <row r="12" spans="1:4">
      <c r="A12" s="4" t="s">
        <v>365</v>
      </c>
      <c r="B12" s="6" t="n">
        <v>248</v>
      </c>
      <c r="C12" s="6" t="n">
        <v>249</v>
      </c>
      <c r="D12" s="6" t="n">
        <v>257</v>
      </c>
    </row>
    <row r="13" spans="1:4">
      <c r="A13" s="4" t="s">
        <v>366</v>
      </c>
      <c r="B13" s="5" t="n">
        <v>244300</v>
      </c>
    </row>
    <row r="14" spans="1:4">
      <c r="A14" s="4" t="s">
        <v>367</v>
      </c>
      <c r="B14" s="5" t="n">
        <v>29700</v>
      </c>
      <c r="C14" s="5" t="n">
        <v>15600</v>
      </c>
    </row>
    <row r="15" spans="1:4">
      <c r="A15" s="4" t="s">
        <v>368</v>
      </c>
      <c r="B15" s="5" t="n">
        <v>28100</v>
      </c>
      <c r="C15" s="5" t="n">
        <v>14800</v>
      </c>
    </row>
    <row r="16" spans="1:4">
      <c r="A16" s="4" t="s">
        <v>119</v>
      </c>
      <c r="B16" s="5" t="n">
        <v>1600</v>
      </c>
      <c r="C16" s="5" t="n">
        <v>800</v>
      </c>
    </row>
    <row r="17" spans="1:4">
      <c r="A17" s="4" t="s">
        <v>369</v>
      </c>
    </row>
    <row r="18" spans="1:4">
      <c r="A18" s="3" t="s">
        <v>171</v>
      </c>
    </row>
    <row r="19" spans="1:4">
      <c r="A19" s="4" t="s">
        <v>117</v>
      </c>
      <c r="B19" s="6" t="n">
        <v>-5662</v>
      </c>
    </row>
    <row r="20" spans="1:4">
      <c r="A20" s="3" t="s">
        <v>358</v>
      </c>
    </row>
    <row r="21" spans="1:4">
      <c r="A21" s="4" t="s">
        <v>359</v>
      </c>
      <c r="B21" s="5" t="n">
        <v>37000</v>
      </c>
    </row>
    <row r="22" spans="1:4">
      <c r="A22" s="4" t="s">
        <v>370</v>
      </c>
    </row>
    <row r="23" spans="1:4">
      <c r="A23" s="3" t="s">
        <v>171</v>
      </c>
    </row>
    <row r="24" spans="1:4">
      <c r="A24" s="4" t="s">
        <v>117</v>
      </c>
      <c r="B24" s="6" t="n">
        <v>0</v>
      </c>
      <c r="C24" s="6" t="n">
        <v>-20726</v>
      </c>
      <c r="D24" s="6" t="n">
        <v>-81102</v>
      </c>
    </row>
    <row r="25" spans="1:4">
      <c r="A25" s="3" t="s">
        <v>358</v>
      </c>
    </row>
    <row r="26" spans="1:4">
      <c r="A26" s="4" t="s">
        <v>359</v>
      </c>
      <c r="B26" s="5" t="n">
        <v>0</v>
      </c>
      <c r="C26" s="5" t="n">
        <v>310000</v>
      </c>
      <c r="D26" s="5" t="n">
        <v>1368000</v>
      </c>
    </row>
    <row r="27" spans="1:4">
      <c r="A27" s="4" t="s">
        <v>371</v>
      </c>
    </row>
    <row r="28" spans="1:4">
      <c r="A28" s="3" t="s">
        <v>171</v>
      </c>
    </row>
    <row r="29" spans="1:4">
      <c r="A29" s="4" t="s">
        <v>117</v>
      </c>
      <c r="B29" s="6" t="n">
        <v>-112917</v>
      </c>
      <c r="C29" s="6" t="n">
        <v>-137083</v>
      </c>
    </row>
    <row r="30" spans="1:4">
      <c r="A30" s="3" t="s">
        <v>358</v>
      </c>
    </row>
    <row r="31" spans="1:4">
      <c r="A31" s="4" t="s">
        <v>359</v>
      </c>
      <c r="B31" s="5" t="n">
        <v>974000</v>
      </c>
      <c r="C31" s="5" t="n">
        <v>1637000</v>
      </c>
    </row>
    <row r="32" spans="1:4">
      <c r="A32" s="4" t="s">
        <v>372</v>
      </c>
    </row>
    <row r="33" spans="1:4">
      <c r="A33" s="3" t="s">
        <v>171</v>
      </c>
    </row>
    <row r="34" spans="1:4">
      <c r="A34" s="4" t="s">
        <v>117</v>
      </c>
      <c r="C34" s="6" t="n">
        <v>0</v>
      </c>
      <c r="D34" s="6" t="n">
        <v>-39791</v>
      </c>
    </row>
    <row r="35" spans="1:4">
      <c r="A35" s="3" t="s">
        <v>358</v>
      </c>
    </row>
    <row r="36" spans="1:4">
      <c r="A36" s="4" t="s">
        <v>359</v>
      </c>
      <c r="C36" s="5" t="n">
        <v>0</v>
      </c>
      <c r="D36" s="5" t="n">
        <v>640000</v>
      </c>
    </row>
    <row r="37" spans="1:4">
      <c r="A37" s="4" t="s">
        <v>373</v>
      </c>
    </row>
    <row r="38" spans="1:4">
      <c r="A38" s="3" t="s">
        <v>171</v>
      </c>
    </row>
    <row r="39" spans="1:4">
      <c r="A39" s="4" t="s">
        <v>117</v>
      </c>
      <c r="B39" s="6" t="n">
        <v>0</v>
      </c>
    </row>
    <row r="40" spans="1:4">
      <c r="A40" s="3" t="s">
        <v>358</v>
      </c>
    </row>
    <row r="41" spans="1:4">
      <c r="A41" s="4" t="s">
        <v>359</v>
      </c>
      <c r="B41" s="5" t="n">
        <v>0</v>
      </c>
    </row>
    <row r="42" spans="1:4">
      <c r="A42" s="4" t="s">
        <v>103</v>
      </c>
    </row>
    <row r="43" spans="1:4">
      <c r="A43" s="3" t="s">
        <v>171</v>
      </c>
    </row>
    <row r="44" spans="1:4">
      <c r="A44" s="4" t="s">
        <v>117</v>
      </c>
      <c r="B44" s="6" t="n">
        <v>-103656</v>
      </c>
      <c r="C44" s="6" t="n">
        <v>-132991</v>
      </c>
      <c r="D44" s="6" t="n">
        <v>-98048</v>
      </c>
    </row>
    <row r="45" spans="1:4">
      <c r="A45" s="3" t="s">
        <v>358</v>
      </c>
    </row>
    <row r="46" spans="1:4">
      <c r="A46" s="4" t="s">
        <v>119</v>
      </c>
      <c r="B46" s="6" t="n">
        <v>-1550</v>
      </c>
      <c r="C46" s="6" t="n">
        <v>796</v>
      </c>
      <c r="D46" s="6" t="n">
        <v>54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74</v>
      </c>
      <c r="C1" s="2" t="s">
        <v>1</v>
      </c>
    </row>
    <row r="2" spans="1:6">
      <c r="C2" s="2" t="s">
        <v>2</v>
      </c>
      <c r="D2" s="2" t="s">
        <v>30</v>
      </c>
      <c r="E2" s="2" t="s">
        <v>75</v>
      </c>
      <c r="F2" s="2" t="s">
        <v>375</v>
      </c>
    </row>
    <row r="3" spans="1:6">
      <c r="A3" s="3" t="s">
        <v>376</v>
      </c>
    </row>
    <row r="4" spans="1:6">
      <c r="A4" s="4" t="s">
        <v>377</v>
      </c>
      <c r="D4" s="6" t="n">
        <v>700</v>
      </c>
      <c r="E4" s="6" t="n">
        <v>500</v>
      </c>
    </row>
    <row r="5" spans="1:6">
      <c r="A5" s="4" t="s">
        <v>378</v>
      </c>
      <c r="D5" s="5" t="n">
        <v>0</v>
      </c>
    </row>
    <row r="6" spans="1:6">
      <c r="A6" s="4" t="s">
        <v>379</v>
      </c>
      <c r="C6" s="5" t="n">
        <v>852245000</v>
      </c>
    </row>
    <row r="7" spans="1:6">
      <c r="A7" s="4" t="s">
        <v>380</v>
      </c>
      <c r="B7" s="4" t="s">
        <v>334</v>
      </c>
      <c r="C7" s="6" t="n">
        <v>30797</v>
      </c>
      <c r="D7" s="6" t="n">
        <v>28040</v>
      </c>
      <c r="E7" s="5" t="n">
        <v>21119</v>
      </c>
    </row>
    <row r="8" spans="1:6">
      <c r="A8" s="4" t="s">
        <v>381</v>
      </c>
      <c r="D8" s="5" t="n">
        <v>500</v>
      </c>
    </row>
    <row r="9" spans="1:6">
      <c r="A9" s="4" t="s">
        <v>382</v>
      </c>
      <c r="C9" s="5" t="n">
        <v>8200</v>
      </c>
      <c r="D9" s="5" t="n">
        <v>11100</v>
      </c>
      <c r="E9" s="5" t="n">
        <v>8300</v>
      </c>
    </row>
    <row r="10" spans="1:6">
      <c r="A10" s="4" t="s">
        <v>383</v>
      </c>
    </row>
    <row r="11" spans="1:6">
      <c r="A11" s="3" t="s">
        <v>376</v>
      </c>
    </row>
    <row r="12" spans="1:6">
      <c r="A12" s="4" t="s">
        <v>380</v>
      </c>
      <c r="C12" s="5" t="n">
        <v>11891</v>
      </c>
      <c r="D12" s="5" t="n">
        <v>8906</v>
      </c>
      <c r="E12" s="5" t="n">
        <v>10653</v>
      </c>
    </row>
    <row r="13" spans="1:6">
      <c r="A13" s="4" t="s">
        <v>384</v>
      </c>
    </row>
    <row r="14" spans="1:6">
      <c r="A14" s="3" t="s">
        <v>376</v>
      </c>
    </row>
    <row r="15" spans="1:6">
      <c r="A15" s="4" t="s">
        <v>380</v>
      </c>
      <c r="C15" s="5" t="n">
        <v>18906</v>
      </c>
      <c r="D15" s="5" t="n">
        <v>19134</v>
      </c>
      <c r="E15" s="5" t="n">
        <v>10466</v>
      </c>
    </row>
    <row r="16" spans="1:6">
      <c r="A16" s="4" t="s">
        <v>385</v>
      </c>
    </row>
    <row r="17" spans="1:6">
      <c r="A17" s="3" t="s">
        <v>376</v>
      </c>
    </row>
    <row r="18" spans="1:6">
      <c r="A18" s="4" t="s">
        <v>377</v>
      </c>
      <c r="B18" s="4" t="s">
        <v>335</v>
      </c>
      <c r="E18" s="5" t="n">
        <v>-15</v>
      </c>
    </row>
    <row r="19" spans="1:6">
      <c r="A19" s="4" t="s">
        <v>381</v>
      </c>
      <c r="F19" s="6" t="n">
        <v>30</v>
      </c>
    </row>
    <row r="20" spans="1:6">
      <c r="A20" s="4" t="s">
        <v>386</v>
      </c>
    </row>
    <row r="21" spans="1:6">
      <c r="A21" s="3" t="s">
        <v>376</v>
      </c>
    </row>
    <row r="22" spans="1:6">
      <c r="A22" s="4" t="s">
        <v>380</v>
      </c>
      <c r="C22" s="6" t="n">
        <v>4000</v>
      </c>
      <c r="D22" s="6" t="n">
        <v>3600</v>
      </c>
      <c r="E22" s="6" t="n">
        <v>2500</v>
      </c>
    </row>
    <row r="23" spans="1:6"/>
    <row r="24" spans="1:6">
      <c r="A24" s="4" t="s">
        <v>334</v>
      </c>
      <c r="B24" s="4" t="s">
        <v>387</v>
      </c>
    </row>
    <row r="25" spans="1:6">
      <c r="A25" s="4" t="s">
        <v>335</v>
      </c>
      <c r="B25" s="4" t="s">
        <v>388</v>
      </c>
    </row>
  </sheetData>
  <mergeCells count="5">
    <mergeCell ref="A1:B2"/>
    <mergeCell ref="C1:E1"/>
    <mergeCell ref="A23:E23"/>
    <mergeCell ref="B24:E24"/>
    <mergeCell ref="B25:E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4" t="s">
        <v>76</v>
      </c>
      <c r="B3" s="6" t="n">
        <v>1870275</v>
      </c>
      <c r="C3" s="6" t="n">
        <v>1785316</v>
      </c>
      <c r="D3" s="6" t="n">
        <v>1725777</v>
      </c>
    </row>
    <row r="4" spans="1:4">
      <c r="A4" s="4" t="s">
        <v>77</v>
      </c>
      <c r="B4" s="5" t="n">
        <v>1158920</v>
      </c>
      <c r="C4" s="5" t="n">
        <v>1113723</v>
      </c>
      <c r="D4" s="5" t="n">
        <v>1100645</v>
      </c>
    </row>
    <row r="5" spans="1:4">
      <c r="A5" s="4" t="s">
        <v>78</v>
      </c>
      <c r="B5" s="5" t="n">
        <v>711355</v>
      </c>
      <c r="C5" s="5" t="n">
        <v>671593</v>
      </c>
      <c r="D5" s="5" t="n">
        <v>625132</v>
      </c>
    </row>
    <row r="6" spans="1:4">
      <c r="A6" s="4" t="s">
        <v>79</v>
      </c>
      <c r="B6" s="5" t="n">
        <v>476486</v>
      </c>
      <c r="C6" s="5" t="n">
        <v>454143</v>
      </c>
      <c r="D6" s="5" t="n">
        <v>469898</v>
      </c>
    </row>
    <row r="7" spans="1:4">
      <c r="A7" s="4" t="s">
        <v>80</v>
      </c>
      <c r="B7" s="5" t="n">
        <v>5190</v>
      </c>
      <c r="C7" s="5" t="n">
        <v>4026</v>
      </c>
      <c r="D7" s="5" t="n">
        <v>2371</v>
      </c>
    </row>
    <row r="8" spans="1:4">
      <c r="A8" s="4" t="s">
        <v>81</v>
      </c>
      <c r="B8" s="5" t="n">
        <v>10</v>
      </c>
      <c r="C8" s="5" t="n">
        <v>282</v>
      </c>
      <c r="D8" s="5" t="n">
        <v>98</v>
      </c>
    </row>
    <row r="9" spans="1:4">
      <c r="A9" s="4" t="s">
        <v>82</v>
      </c>
      <c r="B9" s="5" t="n">
        <v>68159</v>
      </c>
      <c r="C9" s="5" t="n">
        <v>65734</v>
      </c>
      <c r="D9" s="5" t="n">
        <v>62685</v>
      </c>
    </row>
    <row r="10" spans="1:4">
      <c r="A10" s="4" t="s">
        <v>83</v>
      </c>
      <c r="B10" s="5" t="n">
        <v>161510</v>
      </c>
      <c r="C10" s="5" t="n">
        <v>147408</v>
      </c>
      <c r="D10" s="5" t="n">
        <v>90080</v>
      </c>
    </row>
    <row r="11" spans="1:4">
      <c r="A11" s="4" t="s">
        <v>84</v>
      </c>
      <c r="B11" s="5" t="n">
        <v>-2222</v>
      </c>
      <c r="C11" s="5" t="n">
        <v>-1953</v>
      </c>
      <c r="D11" s="5" t="n">
        <v>-1718</v>
      </c>
    </row>
    <row r="12" spans="1:4">
      <c r="A12" s="4" t="s">
        <v>85</v>
      </c>
      <c r="B12" s="5" t="n">
        <v>1915</v>
      </c>
      <c r="C12" s="5" t="n">
        <v>1558</v>
      </c>
      <c r="D12" s="5" t="n">
        <v>1020</v>
      </c>
    </row>
    <row r="13" spans="1:4">
      <c r="A13" s="4" t="s">
        <v>86</v>
      </c>
      <c r="B13" s="5" t="n">
        <v>161203</v>
      </c>
      <c r="C13" s="5" t="n">
        <v>147013</v>
      </c>
      <c r="D13" s="5" t="n">
        <v>89382</v>
      </c>
    </row>
    <row r="14" spans="1:4">
      <c r="A14" s="4" t="s">
        <v>87</v>
      </c>
      <c r="B14" s="5" t="n">
        <v>76505</v>
      </c>
      <c r="C14" s="5" t="n">
        <v>44677</v>
      </c>
      <c r="D14" s="5" t="n">
        <v>31498</v>
      </c>
    </row>
    <row r="15" spans="1:4">
      <c r="A15" s="4" t="s">
        <v>88</v>
      </c>
      <c r="B15" s="6" t="n">
        <v>84698</v>
      </c>
      <c r="C15" s="6" t="n">
        <v>102336</v>
      </c>
      <c r="D15" s="6" t="n">
        <v>57884</v>
      </c>
    </row>
    <row r="16" spans="1:4">
      <c r="A16" s="3" t="s">
        <v>89</v>
      </c>
    </row>
    <row r="17" spans="1:4">
      <c r="A17" s="4" t="s">
        <v>90</v>
      </c>
      <c r="B17" s="7" t="n">
        <v>4.82</v>
      </c>
      <c r="C17" s="7" t="n">
        <v>5.51</v>
      </c>
      <c r="D17" s="7" t="n">
        <v>2.83</v>
      </c>
    </row>
    <row r="18" spans="1:4">
      <c r="A18" s="4" t="s">
        <v>91</v>
      </c>
      <c r="B18" s="5" t="n">
        <v>17569</v>
      </c>
      <c r="C18" s="5" t="n">
        <v>18584</v>
      </c>
      <c r="D18" s="5" t="n">
        <v>20438</v>
      </c>
    </row>
    <row r="19" spans="1:4">
      <c r="A19" s="4" t="s">
        <v>90</v>
      </c>
      <c r="B19" s="7" t="n">
        <v>4.67</v>
      </c>
      <c r="C19" s="7" t="n">
        <v>5.4</v>
      </c>
      <c r="D19" s="7" t="n">
        <v>2.8</v>
      </c>
    </row>
    <row r="20" spans="1:4">
      <c r="A20" s="4" t="s">
        <v>92</v>
      </c>
      <c r="B20" s="5" t="n">
        <v>18151</v>
      </c>
      <c r="C20" s="5" t="n">
        <v>18959</v>
      </c>
      <c r="D20" s="5" t="n">
        <v>207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389</v>
      </c>
      <c r="C1" s="2" t="s">
        <v>1</v>
      </c>
    </row>
    <row r="2" spans="1:5">
      <c r="C2" s="2" t="s">
        <v>2</v>
      </c>
      <c r="D2" s="2" t="s">
        <v>30</v>
      </c>
      <c r="E2" s="2" t="s">
        <v>75</v>
      </c>
    </row>
    <row r="3" spans="1:5">
      <c r="A3" s="3" t="s">
        <v>390</v>
      </c>
    </row>
    <row r="4" spans="1:5">
      <c r="A4" s="4" t="s">
        <v>391</v>
      </c>
      <c r="B4" s="4" t="s">
        <v>334</v>
      </c>
      <c r="C4" s="6" t="n">
        <v>30797</v>
      </c>
      <c r="D4" s="6" t="n">
        <v>28040</v>
      </c>
      <c r="E4" s="6" t="n">
        <v>21119</v>
      </c>
    </row>
    <row r="5" spans="1:5">
      <c r="A5" s="3" t="s">
        <v>392</v>
      </c>
    </row>
    <row r="6" spans="1:5">
      <c r="A6" s="4" t="s">
        <v>393</v>
      </c>
      <c r="E6" s="5" t="n">
        <v>65</v>
      </c>
    </row>
    <row r="7" spans="1:5">
      <c r="A7" s="3" t="s">
        <v>394</v>
      </c>
    </row>
    <row r="8" spans="1:5">
      <c r="A8" s="4" t="s">
        <v>395</v>
      </c>
      <c r="C8" s="5" t="n">
        <v>203</v>
      </c>
    </row>
    <row r="9" spans="1:5">
      <c r="A9" s="3" t="s">
        <v>396</v>
      </c>
    </row>
    <row r="10" spans="1:5">
      <c r="A10" s="4" t="s">
        <v>397</v>
      </c>
      <c r="B10" s="4" t="s">
        <v>335</v>
      </c>
      <c r="C10" s="5" t="n">
        <v>0</v>
      </c>
      <c r="D10" s="5" t="n">
        <v>15</v>
      </c>
    </row>
    <row r="11" spans="1:5">
      <c r="A11" s="4" t="s">
        <v>398</v>
      </c>
      <c r="D11" s="5" t="n">
        <v>-15</v>
      </c>
      <c r="E11" s="5" t="n">
        <v>-15</v>
      </c>
    </row>
    <row r="12" spans="1:5">
      <c r="A12" s="4" t="s">
        <v>399</v>
      </c>
      <c r="B12" s="4" t="s">
        <v>335</v>
      </c>
      <c r="C12" s="5" t="n">
        <v>0</v>
      </c>
      <c r="D12" s="5" t="n">
        <v>0</v>
      </c>
      <c r="E12" s="5" t="n">
        <v>15</v>
      </c>
    </row>
    <row r="13" spans="1:5">
      <c r="A13" s="3" t="s">
        <v>400</v>
      </c>
    </row>
    <row r="14" spans="1:5">
      <c r="A14" s="4" t="s">
        <v>401</v>
      </c>
      <c r="C14" s="6" t="n">
        <v>0</v>
      </c>
      <c r="D14" s="7" t="n">
        <v>29.05</v>
      </c>
    </row>
    <row r="15" spans="1:5">
      <c r="A15" s="4" t="s">
        <v>402</v>
      </c>
      <c r="D15" s="5" t="n">
        <v>0</v>
      </c>
      <c r="E15" s="7" t="n">
        <v>29.05</v>
      </c>
    </row>
    <row r="16" spans="1:5">
      <c r="A16" s="3" t="s">
        <v>403</v>
      </c>
    </row>
    <row r="17" spans="1:5">
      <c r="A17" s="4" t="s">
        <v>401</v>
      </c>
      <c r="C17" s="6" t="n">
        <v>0</v>
      </c>
      <c r="D17" s="7" t="n">
        <v>29.05</v>
      </c>
    </row>
    <row r="18" spans="1:5">
      <c r="A18" s="3" t="s">
        <v>404</v>
      </c>
    </row>
    <row r="19" spans="1:5">
      <c r="A19" s="4" t="s">
        <v>405</v>
      </c>
      <c r="C19" s="6" t="n">
        <v>500</v>
      </c>
    </row>
    <row r="20" spans="1:5">
      <c r="A20" s="4" t="s">
        <v>406</v>
      </c>
      <c r="D20" s="6" t="n">
        <v>700</v>
      </c>
      <c r="E20" s="6" t="n">
        <v>500</v>
      </c>
    </row>
    <row r="21" spans="1:5">
      <c r="A21" s="4" t="s">
        <v>407</v>
      </c>
      <c r="D21" s="6" t="n">
        <v>500</v>
      </c>
    </row>
    <row r="22" spans="1:5">
      <c r="A22" s="3" t="s">
        <v>408</v>
      </c>
    </row>
    <row r="23" spans="1:5">
      <c r="A23" s="4" t="s">
        <v>409</v>
      </c>
      <c r="C23" s="7" t="n">
        <v>50.97</v>
      </c>
    </row>
    <row r="24" spans="1:5">
      <c r="A24" s="4" t="s">
        <v>385</v>
      </c>
    </row>
    <row r="25" spans="1:5">
      <c r="A25" s="3" t="s">
        <v>396</v>
      </c>
    </row>
    <row r="26" spans="1:5">
      <c r="A26" s="4" t="s">
        <v>397</v>
      </c>
      <c r="C26" s="5" t="n">
        <v>0</v>
      </c>
      <c r="D26" s="5" t="n">
        <v>15</v>
      </c>
    </row>
    <row r="27" spans="1:5">
      <c r="A27" s="4" t="s">
        <v>398</v>
      </c>
      <c r="B27" s="4" t="s">
        <v>410</v>
      </c>
      <c r="C27" s="5" t="n">
        <v>0</v>
      </c>
      <c r="D27" s="5" t="n">
        <v>-15</v>
      </c>
    </row>
    <row r="28" spans="1:5">
      <c r="A28" s="4" t="s">
        <v>399</v>
      </c>
      <c r="D28" s="5" t="n">
        <v>0</v>
      </c>
      <c r="E28" s="5" t="n">
        <v>15</v>
      </c>
    </row>
    <row r="29" spans="1:5">
      <c r="A29" s="4" t="s">
        <v>411</v>
      </c>
      <c r="C29" s="5" t="n">
        <v>0</v>
      </c>
      <c r="D29" s="5" t="n">
        <v>0</v>
      </c>
      <c r="E29" s="5" t="n">
        <v>0</v>
      </c>
    </row>
    <row r="30" spans="1:5">
      <c r="A30" s="4" t="s">
        <v>412</v>
      </c>
      <c r="B30" s="4" t="s">
        <v>413</v>
      </c>
      <c r="D30" s="5" t="n">
        <v>0</v>
      </c>
      <c r="E30" s="5" t="n">
        <v>15</v>
      </c>
    </row>
    <row r="31" spans="1:5">
      <c r="A31" s="3" t="s">
        <v>400</v>
      </c>
    </row>
    <row r="32" spans="1:5">
      <c r="A32" s="4" t="s">
        <v>401</v>
      </c>
      <c r="C32" s="6" t="n">
        <v>0</v>
      </c>
      <c r="D32" s="7" t="n">
        <v>29.05</v>
      </c>
      <c r="E32" s="7" t="n">
        <v>29.05</v>
      </c>
    </row>
    <row r="33" spans="1:5">
      <c r="A33" s="4" t="s">
        <v>414</v>
      </c>
      <c r="C33" s="5" t="n">
        <v>0</v>
      </c>
      <c r="D33" s="8" t="n">
        <v>29.05</v>
      </c>
      <c r="E33" s="8" t="n">
        <v>29.05</v>
      </c>
    </row>
    <row r="34" spans="1:5">
      <c r="A34" s="4" t="s">
        <v>415</v>
      </c>
      <c r="C34" s="5" t="n">
        <v>0</v>
      </c>
      <c r="D34" s="5" t="n">
        <v>0</v>
      </c>
      <c r="E34" s="5" t="n">
        <v>0</v>
      </c>
    </row>
    <row r="35" spans="1:5">
      <c r="A35" s="4" t="s">
        <v>402</v>
      </c>
      <c r="C35" s="5" t="n">
        <v>0</v>
      </c>
      <c r="D35" s="5" t="n">
        <v>0</v>
      </c>
      <c r="E35" s="8" t="n">
        <v>29.05</v>
      </c>
    </row>
    <row r="36" spans="1:5">
      <c r="A36" s="4" t="s">
        <v>416</v>
      </c>
      <c r="C36" s="5" t="n">
        <v>0</v>
      </c>
      <c r="D36" s="5" t="n">
        <v>0</v>
      </c>
      <c r="E36" s="5" t="n">
        <v>0</v>
      </c>
    </row>
    <row r="37" spans="1:5">
      <c r="A37" s="3" t="s">
        <v>403</v>
      </c>
    </row>
    <row r="38" spans="1:5">
      <c r="A38" s="4" t="s">
        <v>401</v>
      </c>
      <c r="C38" s="6" t="n">
        <v>0</v>
      </c>
      <c r="D38" s="7" t="n">
        <v>29.05</v>
      </c>
      <c r="E38" s="7" t="n">
        <v>29.05</v>
      </c>
    </row>
    <row r="39" spans="1:5">
      <c r="A39" s="3" t="s">
        <v>404</v>
      </c>
    </row>
    <row r="40" spans="1:5">
      <c r="A40" s="4" t="s">
        <v>405</v>
      </c>
      <c r="E40" s="6" t="n">
        <v>30</v>
      </c>
    </row>
    <row r="41" spans="1:5">
      <c r="A41" s="4" t="s">
        <v>406</v>
      </c>
      <c r="B41" s="4" t="s">
        <v>410</v>
      </c>
      <c r="E41" s="5" t="n">
        <v>-15</v>
      </c>
    </row>
    <row r="42" spans="1:5">
      <c r="A42" s="4" t="s">
        <v>417</v>
      </c>
      <c r="E42" s="6" t="n">
        <v>0</v>
      </c>
    </row>
    <row r="43" spans="1:5">
      <c r="A43" s="4" t="s">
        <v>418</v>
      </c>
    </row>
    <row r="44" spans="1:5">
      <c r="A44" s="3" t="s">
        <v>392</v>
      </c>
    </row>
    <row r="45" spans="1:5">
      <c r="A45" s="4" t="s">
        <v>419</v>
      </c>
      <c r="C45" s="5" t="n">
        <v>469</v>
      </c>
      <c r="D45" s="5" t="n">
        <v>473</v>
      </c>
      <c r="E45" s="5" t="n">
        <v>592</v>
      </c>
    </row>
    <row r="46" spans="1:5">
      <c r="A46" s="4" t="s">
        <v>420</v>
      </c>
      <c r="C46" s="5" t="n">
        <v>212</v>
      </c>
      <c r="D46" s="5" t="n">
        <v>189</v>
      </c>
      <c r="E46" s="5" t="n">
        <v>196</v>
      </c>
    </row>
    <row r="47" spans="1:5">
      <c r="A47" s="4" t="s">
        <v>421</v>
      </c>
      <c r="B47" s="4" t="s">
        <v>422</v>
      </c>
      <c r="C47" s="5" t="n">
        <v>-202</v>
      </c>
      <c r="D47" s="5" t="n">
        <v>163</v>
      </c>
      <c r="E47" s="5" t="n">
        <v>250</v>
      </c>
    </row>
    <row r="48" spans="1:5">
      <c r="A48" s="4" t="s">
        <v>393</v>
      </c>
      <c r="C48" s="5" t="n">
        <v>-59</v>
      </c>
      <c r="D48" s="5" t="n">
        <v>30</v>
      </c>
    </row>
    <row r="49" spans="1:5">
      <c r="A49" s="4" t="s">
        <v>423</v>
      </c>
      <c r="C49" s="5" t="n">
        <v>420</v>
      </c>
      <c r="D49" s="5" t="n">
        <v>469</v>
      </c>
      <c r="E49" s="5" t="n">
        <v>473</v>
      </c>
    </row>
    <row r="50" spans="1:5">
      <c r="A50" s="3" t="s">
        <v>394</v>
      </c>
    </row>
    <row r="51" spans="1:5">
      <c r="A51" s="4" t="s">
        <v>424</v>
      </c>
      <c r="C51" s="7" t="n">
        <v>61.19</v>
      </c>
      <c r="D51" s="7" t="n">
        <v>54.62</v>
      </c>
      <c r="E51" s="7" t="n">
        <v>49.02</v>
      </c>
    </row>
    <row r="52" spans="1:5">
      <c r="A52" s="4" t="s">
        <v>411</v>
      </c>
      <c r="C52" s="8" t="n">
        <v>110.17</v>
      </c>
      <c r="D52" s="8" t="n">
        <v>72.19</v>
      </c>
      <c r="E52" s="8" t="n">
        <v>64.62</v>
      </c>
    </row>
    <row r="53" spans="1:5">
      <c r="A53" s="4" t="s">
        <v>425</v>
      </c>
      <c r="C53" s="9" t="n">
        <v>62.3</v>
      </c>
      <c r="D53" s="8" t="n">
        <v>54.35</v>
      </c>
      <c r="E53" s="8" t="n">
        <v>49.02</v>
      </c>
    </row>
    <row r="54" spans="1:5">
      <c r="A54" s="4" t="s">
        <v>415</v>
      </c>
      <c r="C54" s="8" t="n">
        <v>83.25</v>
      </c>
      <c r="D54" s="8" t="n">
        <v>63.88</v>
      </c>
      <c r="E54" s="8" t="n">
        <v>55.35</v>
      </c>
    </row>
    <row r="55" spans="1:5">
      <c r="A55" s="4" t="s">
        <v>426</v>
      </c>
      <c r="C55" s="10" t="n">
        <v>82.3</v>
      </c>
      <c r="D55" s="7" t="n">
        <v>61.19</v>
      </c>
      <c r="E55" s="7" t="n">
        <v>54.62</v>
      </c>
    </row>
    <row r="56" spans="1:5">
      <c r="A56" s="3" t="s">
        <v>396</v>
      </c>
    </row>
    <row r="57" spans="1:5">
      <c r="A57" s="4" t="s">
        <v>427</v>
      </c>
      <c r="C57" s="6" t="n">
        <v>19600</v>
      </c>
    </row>
    <row r="58" spans="1:5">
      <c r="A58" s="4" t="s">
        <v>428</v>
      </c>
      <c r="C58" s="4" t="s">
        <v>429</v>
      </c>
    </row>
    <row r="59" spans="1:5">
      <c r="A59" s="4" t="s">
        <v>383</v>
      </c>
    </row>
    <row r="60" spans="1:5">
      <c r="A60" s="3" t="s">
        <v>390</v>
      </c>
    </row>
    <row r="61" spans="1:5">
      <c r="A61" s="4" t="s">
        <v>391</v>
      </c>
      <c r="C61" s="6" t="n">
        <v>11891</v>
      </c>
      <c r="D61" s="6" t="n">
        <v>8906</v>
      </c>
      <c r="E61" s="6" t="n">
        <v>10653</v>
      </c>
    </row>
    <row r="62" spans="1:5">
      <c r="A62" s="3" t="s">
        <v>408</v>
      </c>
    </row>
    <row r="63" spans="1:5">
      <c r="A63" s="4" t="s">
        <v>430</v>
      </c>
      <c r="C63" s="5" t="n">
        <v>23600</v>
      </c>
      <c r="D63" s="5" t="n">
        <v>12200</v>
      </c>
      <c r="E63" s="5" t="n">
        <v>15500</v>
      </c>
    </row>
    <row r="64" spans="1:5">
      <c r="A64" s="4" t="s">
        <v>384</v>
      </c>
    </row>
    <row r="65" spans="1:5">
      <c r="A65" s="3" t="s">
        <v>390</v>
      </c>
    </row>
    <row r="66" spans="1:5">
      <c r="A66" s="4" t="s">
        <v>391</v>
      </c>
      <c r="C66" s="6" t="n">
        <v>18906</v>
      </c>
      <c r="D66" s="6" t="n">
        <v>19134</v>
      </c>
      <c r="E66" s="6" t="n">
        <v>10466</v>
      </c>
    </row>
    <row r="67" spans="1:5">
      <c r="A67" s="3" t="s">
        <v>392</v>
      </c>
    </row>
    <row r="68" spans="1:5">
      <c r="A68" s="4" t="s">
        <v>419</v>
      </c>
      <c r="C68" s="5" t="n">
        <v>515</v>
      </c>
      <c r="D68" s="5" t="n">
        <v>375</v>
      </c>
      <c r="E68" s="5" t="n">
        <v>345</v>
      </c>
    </row>
    <row r="69" spans="1:5">
      <c r="A69" s="4" t="s">
        <v>420</v>
      </c>
      <c r="C69" s="5" t="n">
        <v>172</v>
      </c>
      <c r="D69" s="5" t="n">
        <v>204</v>
      </c>
      <c r="E69" s="5" t="n">
        <v>195</v>
      </c>
    </row>
    <row r="70" spans="1:5">
      <c r="A70" s="4" t="s">
        <v>421</v>
      </c>
      <c r="C70" s="5" t="n">
        <v>-301</v>
      </c>
      <c r="D70" s="5" t="n">
        <v>54</v>
      </c>
      <c r="E70" s="5" t="n">
        <v>147</v>
      </c>
    </row>
    <row r="71" spans="1:5">
      <c r="A71" s="4" t="s">
        <v>393</v>
      </c>
      <c r="C71" s="5" t="n">
        <v>-45</v>
      </c>
      <c r="D71" s="5" t="n">
        <v>10</v>
      </c>
      <c r="E71" s="5" t="n">
        <v>18</v>
      </c>
    </row>
    <row r="72" spans="1:5">
      <c r="A72" s="4" t="s">
        <v>423</v>
      </c>
      <c r="C72" s="5" t="n">
        <v>544</v>
      </c>
      <c r="D72" s="5" t="n">
        <v>515</v>
      </c>
      <c r="E72" s="5" t="n">
        <v>375</v>
      </c>
    </row>
    <row r="73" spans="1:5">
      <c r="A73" s="3" t="s">
        <v>394</v>
      </c>
    </row>
    <row r="74" spans="1:5">
      <c r="A74" s="4" t="s">
        <v>424</v>
      </c>
      <c r="C74" s="7" t="n">
        <v>68.11</v>
      </c>
      <c r="D74" s="7" t="n">
        <v>61.37</v>
      </c>
      <c r="E74" s="7" t="n">
        <v>50.18</v>
      </c>
    </row>
    <row r="75" spans="1:5">
      <c r="A75" s="4" t="s">
        <v>411</v>
      </c>
      <c r="C75" s="8" t="n">
        <v>113.76</v>
      </c>
      <c r="D75" s="8" t="n">
        <v>75.19</v>
      </c>
      <c r="E75" s="8" t="n">
        <v>70.91</v>
      </c>
    </row>
    <row r="76" spans="1:5">
      <c r="A76" s="4" t="s">
        <v>425</v>
      </c>
      <c r="C76" s="8" t="n">
        <v>50.97</v>
      </c>
      <c r="D76" s="8" t="n">
        <v>48.26</v>
      </c>
      <c r="E76" s="8" t="n">
        <v>48.02</v>
      </c>
    </row>
    <row r="77" spans="1:5">
      <c r="A77" s="4" t="s">
        <v>415</v>
      </c>
      <c r="C77" s="8" t="n">
        <v>86.8</v>
      </c>
      <c r="D77" s="8" t="n">
        <v>67.11</v>
      </c>
      <c r="E77" s="8" t="n">
        <v>59.49</v>
      </c>
    </row>
    <row r="78" spans="1:5">
      <c r="A78" s="4" t="s">
        <v>426</v>
      </c>
      <c r="C78" s="7" t="n">
        <v>84.11</v>
      </c>
      <c r="D78" s="7" t="n">
        <v>68.11</v>
      </c>
      <c r="E78" s="7" t="n">
        <v>61.37</v>
      </c>
    </row>
    <row r="79" spans="1:5">
      <c r="A79" s="3" t="s">
        <v>396</v>
      </c>
    </row>
    <row r="80" spans="1:5">
      <c r="A80" s="4" t="s">
        <v>427</v>
      </c>
      <c r="C80" s="6" t="n">
        <v>27000</v>
      </c>
    </row>
    <row r="81" spans="1:5">
      <c r="A81" s="4" t="s">
        <v>428</v>
      </c>
      <c r="C81" s="4" t="s">
        <v>431</v>
      </c>
    </row>
    <row r="82" spans="1:5">
      <c r="A82" s="3" t="s">
        <v>408</v>
      </c>
    </row>
    <row r="83" spans="1:5">
      <c r="A83" s="4" t="s">
        <v>430</v>
      </c>
      <c r="C83" s="6" t="n">
        <v>49100</v>
      </c>
      <c r="D83" s="6" t="n">
        <v>4400</v>
      </c>
      <c r="E83" s="6" t="n">
        <v>2300</v>
      </c>
    </row>
    <row r="84" spans="1:5">
      <c r="A84" s="4" t="s">
        <v>386</v>
      </c>
    </row>
    <row r="85" spans="1:5">
      <c r="A85" s="3" t="s">
        <v>390</v>
      </c>
    </row>
    <row r="86" spans="1:5">
      <c r="A86" s="4" t="s">
        <v>391</v>
      </c>
      <c r="C86" s="6" t="n">
        <v>4000</v>
      </c>
      <c r="D86" s="6" t="n">
        <v>3600</v>
      </c>
      <c r="E86" s="6" t="n">
        <v>2500</v>
      </c>
    </row>
    <row r="87" spans="1:5"/>
    <row r="88" spans="1:5">
      <c r="A88" s="4" t="s">
        <v>334</v>
      </c>
      <c r="B88" s="4" t="s">
        <v>387</v>
      </c>
    </row>
    <row r="89" spans="1:5">
      <c r="A89" s="4" t="s">
        <v>335</v>
      </c>
      <c r="B89" s="4" t="s">
        <v>432</v>
      </c>
    </row>
    <row r="90" spans="1:5">
      <c r="A90" s="4" t="s">
        <v>410</v>
      </c>
      <c r="B90" s="4" t="s">
        <v>388</v>
      </c>
    </row>
    <row r="91" spans="1:5">
      <c r="A91" s="4" t="s">
        <v>413</v>
      </c>
      <c r="B91" s="4" t="s">
        <v>433</v>
      </c>
    </row>
    <row r="92" spans="1:5">
      <c r="A92" s="4" t="s">
        <v>422</v>
      </c>
      <c r="B92" s="4" t="s">
        <v>434</v>
      </c>
    </row>
  </sheetData>
  <mergeCells count="8">
    <mergeCell ref="A1:B2"/>
    <mergeCell ref="C1:E1"/>
    <mergeCell ref="A87:D87"/>
    <mergeCell ref="B88:D88"/>
    <mergeCell ref="B89:D89"/>
    <mergeCell ref="B90:D90"/>
    <mergeCell ref="B91:D91"/>
    <mergeCell ref="B92:D9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48"/>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1"/>
    <col customWidth="1" max="13" min="13" width="21"/>
    <col customWidth="1" max="14" min="14" width="21"/>
  </cols>
  <sheetData>
    <row r="1" spans="1:14">
      <c r="A1" s="1" t="s">
        <v>435</v>
      </c>
      <c r="B1" s="2" t="s">
        <v>324</v>
      </c>
      <c r="L1" s="2" t="s">
        <v>1</v>
      </c>
    </row>
    <row r="2" spans="1:14">
      <c r="B2" s="2" t="s">
        <v>436</v>
      </c>
      <c r="D2" s="2" t="s">
        <v>437</v>
      </c>
      <c r="E2" s="2" t="s">
        <v>438</v>
      </c>
      <c r="F2" s="2" t="s">
        <v>439</v>
      </c>
      <c r="G2" s="2" t="s">
        <v>440</v>
      </c>
      <c r="I2" s="2" t="s">
        <v>441</v>
      </c>
      <c r="J2" s="2" t="s">
        <v>442</v>
      </c>
      <c r="K2" s="2" t="s">
        <v>443</v>
      </c>
      <c r="L2" s="2" t="s">
        <v>436</v>
      </c>
      <c r="M2" s="2" t="s">
        <v>440</v>
      </c>
      <c r="N2" s="2" t="s">
        <v>444</v>
      </c>
    </row>
    <row r="3" spans="1:14">
      <c r="A3" s="3" t="s">
        <v>445</v>
      </c>
    </row>
    <row r="4" spans="1:14">
      <c r="A4" s="4" t="s">
        <v>446</v>
      </c>
      <c r="B4" s="5" t="n">
        <v>1014</v>
      </c>
      <c r="G4" s="5" t="n">
        <v>1039</v>
      </c>
      <c r="L4" s="5" t="n">
        <v>1014</v>
      </c>
      <c r="M4" s="5" t="n">
        <v>1039</v>
      </c>
      <c r="N4" s="5" t="n">
        <v>1069</v>
      </c>
    </row>
    <row r="5" spans="1:14">
      <c r="A5" s="4" t="s">
        <v>447</v>
      </c>
      <c r="B5" s="6" t="n">
        <v>79400</v>
      </c>
      <c r="G5" s="6" t="n">
        <v>91400</v>
      </c>
      <c r="L5" s="6" t="n">
        <v>79400</v>
      </c>
      <c r="M5" s="6" t="n">
        <v>91400</v>
      </c>
      <c r="N5" s="6" t="n">
        <v>114500</v>
      </c>
    </row>
    <row r="6" spans="1:14">
      <c r="A6" s="4" t="s">
        <v>448</v>
      </c>
      <c r="B6" s="5" t="n">
        <v>-648628</v>
      </c>
      <c r="G6" s="5" t="n">
        <v>-604172</v>
      </c>
      <c r="L6" s="5" t="n">
        <v>-648628</v>
      </c>
      <c r="M6" s="5" t="n">
        <v>-604172</v>
      </c>
    </row>
    <row r="7" spans="1:14">
      <c r="A7" s="4" t="s">
        <v>40</v>
      </c>
      <c r="B7" s="5" t="n">
        <v>258537</v>
      </c>
      <c r="G7" s="5" t="n">
        <v>264280</v>
      </c>
      <c r="L7" s="5" t="n">
        <v>258537</v>
      </c>
      <c r="M7" s="5" t="n">
        <v>264280</v>
      </c>
    </row>
    <row r="8" spans="1:14">
      <c r="A8" s="4" t="s">
        <v>80</v>
      </c>
      <c r="B8" s="6" t="n">
        <v>529</v>
      </c>
      <c r="C8" s="4" t="s">
        <v>334</v>
      </c>
      <c r="D8" s="6" t="n">
        <v>3203</v>
      </c>
      <c r="E8" s="6" t="n">
        <v>974</v>
      </c>
      <c r="F8" s="6" t="n">
        <v>484</v>
      </c>
      <c r="G8" s="6" t="n">
        <v>808</v>
      </c>
      <c r="H8" s="4" t="s">
        <v>335</v>
      </c>
      <c r="I8" s="6" t="n">
        <v>392</v>
      </c>
      <c r="J8" s="6" t="n">
        <v>2826</v>
      </c>
      <c r="K8" s="6" t="n">
        <v>0</v>
      </c>
      <c r="L8" s="6" t="n">
        <v>5190</v>
      </c>
      <c r="M8" s="6" t="n">
        <v>4026</v>
      </c>
      <c r="N8" s="6" t="n">
        <v>2371</v>
      </c>
    </row>
    <row r="9" spans="1:14">
      <c r="A9" s="4" t="s">
        <v>449</v>
      </c>
      <c r="M9" s="5" t="n">
        <v>28</v>
      </c>
      <c r="N9" s="5" t="n">
        <v>22</v>
      </c>
    </row>
    <row r="10" spans="1:14">
      <c r="A10" s="4" t="s">
        <v>450</v>
      </c>
      <c r="B10" s="5" t="n">
        <v>21</v>
      </c>
      <c r="G10" s="5" t="n">
        <v>11</v>
      </c>
      <c r="L10" s="5" t="n">
        <v>21</v>
      </c>
      <c r="M10" s="5" t="n">
        <v>11</v>
      </c>
      <c r="N10" s="5" t="n">
        <v>10</v>
      </c>
    </row>
    <row r="11" spans="1:14">
      <c r="A11" s="4" t="s">
        <v>451</v>
      </c>
      <c r="G11" s="5" t="n">
        <v>17</v>
      </c>
      <c r="M11" s="5" t="n">
        <v>17</v>
      </c>
      <c r="N11" s="5" t="n">
        <v>12</v>
      </c>
    </row>
    <row r="12" spans="1:14">
      <c r="A12" s="4" t="s">
        <v>452</v>
      </c>
    </row>
    <row r="13" spans="1:14">
      <c r="A13" s="3" t="s">
        <v>445</v>
      </c>
    </row>
    <row r="14" spans="1:14">
      <c r="A14" s="4" t="s">
        <v>453</v>
      </c>
      <c r="B14" s="6" t="n">
        <v>3403</v>
      </c>
      <c r="G14" s="6" t="n">
        <v>3403</v>
      </c>
      <c r="L14" s="6" t="n">
        <v>3403</v>
      </c>
      <c r="M14" s="6" t="n">
        <v>3403</v>
      </c>
    </row>
    <row r="15" spans="1:14">
      <c r="A15" s="4" t="s">
        <v>454</v>
      </c>
    </row>
    <row r="16" spans="1:14">
      <c r="A16" s="3" t="s">
        <v>445</v>
      </c>
    </row>
    <row r="17" spans="1:14">
      <c r="A17" s="4" t="s">
        <v>453</v>
      </c>
      <c r="B17" s="5" t="n">
        <v>35548</v>
      </c>
      <c r="G17" s="5" t="n">
        <v>35548</v>
      </c>
      <c r="L17" s="5" t="n">
        <v>35548</v>
      </c>
      <c r="M17" s="5" t="n">
        <v>35548</v>
      </c>
    </row>
    <row r="18" spans="1:14">
      <c r="A18" s="4" t="s">
        <v>455</v>
      </c>
    </row>
    <row r="19" spans="1:14">
      <c r="A19" s="3" t="s">
        <v>445</v>
      </c>
    </row>
    <row r="20" spans="1:14">
      <c r="A20" s="4" t="s">
        <v>453</v>
      </c>
      <c r="B20" s="5" t="n">
        <v>50102</v>
      </c>
      <c r="G20" s="5" t="n">
        <v>48345</v>
      </c>
      <c r="L20" s="5" t="n">
        <v>50102</v>
      </c>
      <c r="M20" s="5" t="n">
        <v>48345</v>
      </c>
    </row>
    <row r="21" spans="1:14">
      <c r="A21" s="4" t="s">
        <v>456</v>
      </c>
    </row>
    <row r="22" spans="1:14">
      <c r="A22" s="3" t="s">
        <v>445</v>
      </c>
    </row>
    <row r="23" spans="1:14">
      <c r="A23" s="4" t="s">
        <v>453</v>
      </c>
      <c r="B23" s="5" t="n">
        <v>308465</v>
      </c>
      <c r="G23" s="5" t="n">
        <v>317884</v>
      </c>
      <c r="L23" s="5" t="n">
        <v>308465</v>
      </c>
      <c r="M23" s="5" t="n">
        <v>317884</v>
      </c>
    </row>
    <row r="24" spans="1:14">
      <c r="A24" s="4" t="s">
        <v>457</v>
      </c>
    </row>
    <row r="25" spans="1:14">
      <c r="A25" s="3" t="s">
        <v>445</v>
      </c>
    </row>
    <row r="26" spans="1:14">
      <c r="A26" s="4" t="s">
        <v>453</v>
      </c>
      <c r="B26" s="5" t="n">
        <v>262363</v>
      </c>
      <c r="G26" s="5" t="n">
        <v>251055</v>
      </c>
      <c r="L26" s="5" t="n">
        <v>262363</v>
      </c>
      <c r="M26" s="5" t="n">
        <v>251055</v>
      </c>
    </row>
    <row r="27" spans="1:14">
      <c r="A27" s="4" t="s">
        <v>458</v>
      </c>
    </row>
    <row r="28" spans="1:14">
      <c r="A28" s="3" t="s">
        <v>445</v>
      </c>
    </row>
    <row r="29" spans="1:14">
      <c r="A29" s="4" t="s">
        <v>453</v>
      </c>
      <c r="B29" s="5" t="n">
        <v>237786</v>
      </c>
      <c r="G29" s="5" t="n">
        <v>204901</v>
      </c>
      <c r="L29" s="5" t="n">
        <v>237786</v>
      </c>
      <c r="M29" s="5" t="n">
        <v>204901</v>
      </c>
    </row>
    <row r="30" spans="1:14">
      <c r="A30" s="4" t="s">
        <v>459</v>
      </c>
    </row>
    <row r="31" spans="1:14">
      <c r="A31" s="3" t="s">
        <v>445</v>
      </c>
    </row>
    <row r="32" spans="1:14">
      <c r="A32" s="4" t="s">
        <v>453</v>
      </c>
      <c r="B32" s="6" t="n">
        <v>9498</v>
      </c>
      <c r="G32" s="6" t="n">
        <v>7316</v>
      </c>
      <c r="L32" s="6" t="n">
        <v>9498</v>
      </c>
      <c r="M32" s="6" t="n">
        <v>7316</v>
      </c>
    </row>
    <row r="33" spans="1:14"/>
    <row r="34" spans="1:14">
      <c r="A34" s="4" t="s">
        <v>334</v>
      </c>
      <c r="B34" s="4" t="s">
        <v>351</v>
      </c>
    </row>
    <row r="35" spans="1:14">
      <c r="A35" s="4" t="s">
        <v>335</v>
      </c>
      <c r="B35" s="4" t="s">
        <v>352</v>
      </c>
    </row>
  </sheetData>
  <mergeCells count="8">
    <mergeCell ref="A1:A2"/>
    <mergeCell ref="B1:K1"/>
    <mergeCell ref="L1:N1"/>
    <mergeCell ref="B2:C2"/>
    <mergeCell ref="G2:H2"/>
    <mergeCell ref="A33:N33"/>
    <mergeCell ref="B34:N34"/>
    <mergeCell ref="B35:N3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7"/>
    <col customWidth="1" max="2" min="2" width="80"/>
    <col customWidth="1" max="3" min="3" width="23"/>
    <col customWidth="1" max="4" min="4" width="14"/>
  </cols>
  <sheetData>
    <row r="1" spans="1:4">
      <c r="A1" s="1" t="s">
        <v>460</v>
      </c>
      <c r="C1" s="2" t="s">
        <v>1</v>
      </c>
    </row>
    <row r="2" spans="1:4">
      <c r="C2" s="2" t="s">
        <v>2</v>
      </c>
      <c r="D2" s="2" t="s">
        <v>30</v>
      </c>
    </row>
    <row r="3" spans="1:4">
      <c r="A3" s="3" t="s">
        <v>461</v>
      </c>
    </row>
    <row r="4" spans="1:4">
      <c r="A4" s="4" t="s">
        <v>462</v>
      </c>
      <c r="C4" s="6" t="n">
        <v>43</v>
      </c>
      <c r="D4" s="10" t="n">
        <v>42.7</v>
      </c>
    </row>
    <row r="5" spans="1:4">
      <c r="A5" s="4" t="s">
        <v>463</v>
      </c>
      <c r="C5" s="5" t="n">
        <v>50</v>
      </c>
    </row>
    <row r="6" spans="1:4">
      <c r="A6" s="4" t="s">
        <v>464</v>
      </c>
      <c r="C6" s="9" t="n">
        <v>0.7</v>
      </c>
      <c r="D6" s="5" t="n">
        <v>1</v>
      </c>
    </row>
    <row r="7" spans="1:4">
      <c r="A7" s="4" t="s">
        <v>357</v>
      </c>
      <c r="C7" s="5" t="n">
        <v>250</v>
      </c>
      <c r="D7" s="5" t="n">
        <v>250</v>
      </c>
    </row>
    <row r="8" spans="1:4">
      <c r="A8" s="4" t="s">
        <v>465</v>
      </c>
      <c r="C8" s="5" t="n">
        <v>250</v>
      </c>
      <c r="D8" s="9" t="n">
        <v>223.8</v>
      </c>
    </row>
    <row r="9" spans="1:4">
      <c r="A9" s="4" t="s">
        <v>466</v>
      </c>
      <c r="C9" s="9" t="n">
        <v>21.5</v>
      </c>
      <c r="D9" s="9" t="n">
        <v>15.4</v>
      </c>
    </row>
    <row r="10" spans="1:4">
      <c r="A10" s="4" t="s">
        <v>467</v>
      </c>
      <c r="C10" s="9" t="n">
        <v>28.5</v>
      </c>
      <c r="D10" s="9" t="n">
        <v>22.7</v>
      </c>
    </row>
    <row r="11" spans="1:4">
      <c r="A11" s="4" t="s">
        <v>468</v>
      </c>
      <c r="B11" s="4" t="s">
        <v>334</v>
      </c>
      <c r="C11" s="10" t="n">
        <v>221.5</v>
      </c>
      <c r="D11" s="10" t="n">
        <v>201.1</v>
      </c>
    </row>
    <row r="12" spans="1:4">
      <c r="A12" s="4" t="s">
        <v>469</v>
      </c>
      <c r="C12" s="4" t="s">
        <v>470</v>
      </c>
      <c r="D12" s="4" t="s">
        <v>471</v>
      </c>
    </row>
    <row r="13" spans="1:4">
      <c r="A13" s="4" t="s">
        <v>472</v>
      </c>
      <c r="C13" s="10" t="n">
        <v>45.8</v>
      </c>
      <c r="D13" s="10" t="n">
        <v>39.9</v>
      </c>
    </row>
    <row r="14" spans="1:4">
      <c r="A14" s="4" t="s">
        <v>473</v>
      </c>
      <c r="C14" s="10" t="n">
        <v>98.2</v>
      </c>
      <c r="D14" s="10" t="n">
        <v>95.8</v>
      </c>
    </row>
    <row r="15" spans="1:4">
      <c r="A15" s="4" t="s">
        <v>474</v>
      </c>
      <c r="C15" s="4" t="s">
        <v>475</v>
      </c>
      <c r="D15" s="4" t="s">
        <v>476</v>
      </c>
    </row>
    <row r="16" spans="1:4">
      <c r="A16" s="4" t="s">
        <v>477</v>
      </c>
    </row>
    <row r="17" spans="1:4">
      <c r="A17" s="3" t="s">
        <v>461</v>
      </c>
    </row>
    <row r="18" spans="1:4">
      <c r="A18" s="4" t="s">
        <v>478</v>
      </c>
      <c r="C18" s="6" t="n">
        <v>7</v>
      </c>
      <c r="D18" s="10" t="n">
        <v>7.3</v>
      </c>
    </row>
    <row r="19" spans="1:4">
      <c r="A19" s="4" t="s">
        <v>479</v>
      </c>
    </row>
    <row r="20" spans="1:4">
      <c r="A20" s="3" t="s">
        <v>461</v>
      </c>
    </row>
    <row r="21" spans="1:4">
      <c r="A21" s="4" t="s">
        <v>480</v>
      </c>
      <c r="C21" s="6" t="n">
        <v>50</v>
      </c>
    </row>
    <row r="22" spans="1:4">
      <c r="A22" s="4" t="s">
        <v>481</v>
      </c>
      <c r="C22" s="4" t="s">
        <v>482</v>
      </c>
    </row>
    <row r="23" spans="1:4">
      <c r="A23" s="4" t="s">
        <v>483</v>
      </c>
      <c r="C23" s="10" t="n">
        <v>4.3</v>
      </c>
    </row>
    <row r="24" spans="1:4">
      <c r="A24" s="4" t="s">
        <v>464</v>
      </c>
      <c r="C24" s="9" t="n">
        <v>0.7</v>
      </c>
    </row>
    <row r="25" spans="1:4">
      <c r="A25" s="4" t="s">
        <v>357</v>
      </c>
      <c r="C25" s="6" t="n">
        <v>250</v>
      </c>
    </row>
    <row r="26" spans="1:4">
      <c r="A26" s="4" t="s">
        <v>484</v>
      </c>
    </row>
    <row r="27" spans="1:4">
      <c r="A27" s="3" t="s">
        <v>461</v>
      </c>
    </row>
    <row r="28" spans="1:4">
      <c r="A28" s="4" t="s">
        <v>485</v>
      </c>
      <c r="C28" s="4" t="s">
        <v>486</v>
      </c>
    </row>
    <row r="29" spans="1:4">
      <c r="A29" s="4" t="s">
        <v>487</v>
      </c>
      <c r="C29" s="4" t="s">
        <v>488</v>
      </c>
    </row>
    <row r="30" spans="1:4">
      <c r="A30" s="4" t="s">
        <v>489</v>
      </c>
    </row>
    <row r="31" spans="1:4">
      <c r="A31" s="3" t="s">
        <v>461</v>
      </c>
    </row>
    <row r="32" spans="1:4">
      <c r="A32" s="4" t="s">
        <v>485</v>
      </c>
      <c r="C32" s="4" t="s">
        <v>490</v>
      </c>
    </row>
    <row r="33" spans="1:4">
      <c r="A33" s="4" t="s">
        <v>487</v>
      </c>
      <c r="C33" s="4" t="s">
        <v>491</v>
      </c>
    </row>
    <row r="34" spans="1:4">
      <c r="A34" s="4" t="s">
        <v>492</v>
      </c>
      <c r="C34" s="4" t="s">
        <v>493</v>
      </c>
    </row>
    <row r="35" spans="1:4">
      <c r="A35" s="4" t="s">
        <v>494</v>
      </c>
    </row>
    <row r="36" spans="1:4">
      <c r="A36" s="3" t="s">
        <v>461</v>
      </c>
    </row>
    <row r="37" spans="1:4">
      <c r="A37" s="4" t="s">
        <v>495</v>
      </c>
      <c r="C37" s="4" t="s">
        <v>496</v>
      </c>
    </row>
    <row r="38" spans="1:4">
      <c r="A38" s="4" t="s">
        <v>497</v>
      </c>
      <c r="C38" s="4" t="s">
        <v>488</v>
      </c>
    </row>
    <row r="39" spans="1:4">
      <c r="A39" s="4" t="s">
        <v>498</v>
      </c>
    </row>
    <row r="40" spans="1:4">
      <c r="A40" s="3" t="s">
        <v>461</v>
      </c>
    </row>
    <row r="41" spans="1:4">
      <c r="A41" s="4" t="s">
        <v>495</v>
      </c>
      <c r="C41" s="4" t="s">
        <v>488</v>
      </c>
    </row>
    <row r="42" spans="1:4">
      <c r="A42" s="4" t="s">
        <v>497</v>
      </c>
      <c r="C42" s="4" t="s">
        <v>499</v>
      </c>
    </row>
    <row r="43" spans="1:4"/>
    <row r="44" spans="1:4">
      <c r="A44" s="4" t="s">
        <v>334</v>
      </c>
      <c r="B44" s="4" t="s">
        <v>500</v>
      </c>
    </row>
  </sheetData>
  <mergeCells count="4">
    <mergeCell ref="A1:B2"/>
    <mergeCell ref="C1:D1"/>
    <mergeCell ref="A43:C43"/>
    <mergeCell ref="B44:C4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4" t="s">
        <v>139</v>
      </c>
      <c r="B2" s="6" t="n">
        <v>12489</v>
      </c>
      <c r="C2" s="6" t="n">
        <v>5322</v>
      </c>
    </row>
    <row r="3" spans="1:3">
      <c r="A3" s="4" t="s">
        <v>502</v>
      </c>
      <c r="B3" s="5" t="n">
        <v>7093</v>
      </c>
      <c r="C3" s="5" t="n">
        <v>19576</v>
      </c>
    </row>
    <row r="4" spans="1:3">
      <c r="A4" s="4" t="s">
        <v>503</v>
      </c>
      <c r="B4" s="5" t="n">
        <v>21069</v>
      </c>
      <c r="C4" s="5" t="n">
        <v>460</v>
      </c>
    </row>
    <row r="5" spans="1:3">
      <c r="A5" s="4" t="s">
        <v>504</v>
      </c>
      <c r="B5" s="5" t="n">
        <v>3892</v>
      </c>
      <c r="C5" s="5" t="n">
        <v>5298</v>
      </c>
    </row>
    <row r="6" spans="1:3">
      <c r="A6" s="4" t="s">
        <v>505</v>
      </c>
      <c r="B6" s="5" t="n">
        <v>6444</v>
      </c>
      <c r="C6" s="5" t="n">
        <v>3516</v>
      </c>
    </row>
    <row r="7" spans="1:3">
      <c r="A7" s="4" t="s">
        <v>139</v>
      </c>
      <c r="B7" s="5" t="n">
        <v>7958</v>
      </c>
      <c r="C7" s="5" t="n">
        <v>4044</v>
      </c>
    </row>
    <row r="8" spans="1:3">
      <c r="A8" s="4" t="s">
        <v>36</v>
      </c>
      <c r="B8" s="6" t="n">
        <v>46456</v>
      </c>
      <c r="C8" s="6" t="n">
        <v>328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3" t="s">
        <v>507</v>
      </c>
    </row>
    <row r="3" spans="1:3">
      <c r="A3" s="4" t="s">
        <v>508</v>
      </c>
      <c r="B3" s="6" t="n">
        <v>18791</v>
      </c>
      <c r="C3" s="6" t="n">
        <v>18880</v>
      </c>
    </row>
    <row r="4" spans="1:3">
      <c r="A4" s="4" t="s">
        <v>509</v>
      </c>
      <c r="B4" s="5" t="n">
        <v>42073</v>
      </c>
      <c r="C4" s="5" t="n">
        <v>49199</v>
      </c>
    </row>
    <row r="5" spans="1:3">
      <c r="A5" s="4" t="s">
        <v>510</v>
      </c>
      <c r="B5" s="5" t="n">
        <v>5432</v>
      </c>
      <c r="C5" s="5" t="n">
        <v>5164</v>
      </c>
    </row>
    <row r="6" spans="1:3">
      <c r="A6" s="4" t="s">
        <v>511</v>
      </c>
      <c r="B6" s="5" t="n">
        <v>5796</v>
      </c>
      <c r="C6" s="5" t="n">
        <v>6305</v>
      </c>
    </row>
    <row r="7" spans="1:3">
      <c r="A7" s="4" t="s">
        <v>512</v>
      </c>
      <c r="B7" s="5" t="n">
        <v>3803</v>
      </c>
      <c r="C7" s="5" t="n">
        <v>3133</v>
      </c>
    </row>
    <row r="8" spans="1:3">
      <c r="A8" s="4" t="s">
        <v>513</v>
      </c>
      <c r="B8" s="5" t="n">
        <v>5171</v>
      </c>
      <c r="C8" s="5" t="n">
        <v>4142</v>
      </c>
    </row>
    <row r="9" spans="1:3">
      <c r="A9" s="4" t="s">
        <v>514</v>
      </c>
      <c r="B9" s="5" t="n">
        <v>2709</v>
      </c>
      <c r="C9" s="5" t="n">
        <v>2981</v>
      </c>
    </row>
    <row r="10" spans="1:3">
      <c r="A10" s="4" t="s">
        <v>515</v>
      </c>
      <c r="B10" s="5" t="n">
        <v>5560</v>
      </c>
      <c r="C10" s="5" t="n">
        <v>3329</v>
      </c>
    </row>
    <row r="11" spans="1:3">
      <c r="A11" s="4" t="s">
        <v>516</v>
      </c>
      <c r="B11" s="5" t="n">
        <v>3342</v>
      </c>
      <c r="C11" s="5" t="n">
        <v>3287</v>
      </c>
    </row>
    <row r="12" spans="1:3">
      <c r="A12" s="4" t="s">
        <v>517</v>
      </c>
      <c r="B12" s="5" t="n">
        <v>4509</v>
      </c>
      <c r="C12" s="5" t="n">
        <v>4685</v>
      </c>
    </row>
    <row r="13" spans="1:3">
      <c r="A13" s="4" t="s">
        <v>518</v>
      </c>
      <c r="B13" s="5" t="n">
        <v>4138</v>
      </c>
      <c r="C13" s="5" t="n">
        <v>2965</v>
      </c>
    </row>
    <row r="14" spans="1:3">
      <c r="A14" s="4" t="s">
        <v>519</v>
      </c>
      <c r="B14" s="5" t="n">
        <v>6707</v>
      </c>
      <c r="C14" s="5" t="n">
        <v>6370</v>
      </c>
    </row>
    <row r="15" spans="1:3">
      <c r="A15" s="4" t="s">
        <v>139</v>
      </c>
      <c r="B15" s="5" t="n">
        <v>13822</v>
      </c>
      <c r="C15" s="5" t="n">
        <v>11357</v>
      </c>
    </row>
    <row r="16" spans="1:3">
      <c r="A16" s="4" t="s">
        <v>47</v>
      </c>
      <c r="B16" s="6" t="n">
        <v>121853</v>
      </c>
      <c r="C16" s="6" t="n">
        <v>1217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75</v>
      </c>
    </row>
    <row r="3" spans="1:4">
      <c r="A3" s="3" t="s">
        <v>521</v>
      </c>
    </row>
    <row r="4" spans="1:4">
      <c r="A4" s="4" t="s">
        <v>522</v>
      </c>
      <c r="B4" s="6" t="n">
        <v>154493</v>
      </c>
      <c r="C4" s="6" t="n">
        <v>157647</v>
      </c>
      <c r="D4" s="6" t="n">
        <v>159641</v>
      </c>
    </row>
    <row r="5" spans="1:4">
      <c r="A5" s="4" t="s">
        <v>523</v>
      </c>
      <c r="B5" s="5" t="n">
        <v>1924</v>
      </c>
      <c r="C5" s="5" t="n">
        <v>1367</v>
      </c>
      <c r="D5" s="5" t="n">
        <v>751</v>
      </c>
    </row>
    <row r="6" spans="1:4">
      <c r="A6" s="4" t="s">
        <v>524</v>
      </c>
      <c r="B6" s="5" t="n">
        <v>-2592</v>
      </c>
      <c r="C6" s="6" t="n">
        <v>-2275</v>
      </c>
      <c r="D6" s="6" t="n">
        <v>-2766</v>
      </c>
    </row>
    <row r="7" spans="1:4">
      <c r="A7" s="5" t="n">
        <v>2012</v>
      </c>
      <c r="B7" s="5" t="n">
        <v>137557</v>
      </c>
    </row>
    <row r="8" spans="1:4">
      <c r="A8" s="5" t="n">
        <v>2013</v>
      </c>
      <c r="B8" s="5" t="n">
        <v>121496</v>
      </c>
    </row>
    <row r="9" spans="1:4">
      <c r="A9" s="5" t="n">
        <v>2014</v>
      </c>
      <c r="B9" s="5" t="n">
        <v>100144</v>
      </c>
    </row>
    <row r="10" spans="1:4">
      <c r="A10" s="5" t="n">
        <v>2015</v>
      </c>
      <c r="B10" s="5" t="n">
        <v>76951</v>
      </c>
    </row>
    <row r="11" spans="1:4">
      <c r="A11" s="5" t="n">
        <v>2016</v>
      </c>
      <c r="B11" s="5" t="n">
        <v>51819</v>
      </c>
    </row>
    <row r="12" spans="1:4">
      <c r="A12" s="4" t="s">
        <v>525</v>
      </c>
      <c r="B12" s="5" t="n">
        <v>71358</v>
      </c>
    </row>
    <row r="13" spans="1:4">
      <c r="A13" s="4" t="s">
        <v>526</v>
      </c>
      <c r="B13" s="5" t="n">
        <v>559325</v>
      </c>
    </row>
    <row r="14" spans="1:4">
      <c r="A14" s="4" t="s">
        <v>527</v>
      </c>
      <c r="B14" s="5" t="n">
        <v>7900</v>
      </c>
    </row>
    <row r="15" spans="1:4">
      <c r="A15" s="4" t="s">
        <v>528</v>
      </c>
      <c r="B15" s="5" t="n">
        <v>28700</v>
      </c>
    </row>
    <row r="16" spans="1:4">
      <c r="A16" s="4" t="s">
        <v>529</v>
      </c>
      <c r="B16" s="5" t="n">
        <v>2200</v>
      </c>
    </row>
    <row r="17" spans="1:4">
      <c r="A17" s="4" t="s">
        <v>530</v>
      </c>
      <c r="B17" s="5" t="n">
        <v>2800</v>
      </c>
    </row>
    <row r="18" spans="1:4">
      <c r="A18" s="4" t="s">
        <v>531</v>
      </c>
    </row>
    <row r="19" spans="1:4">
      <c r="A19" s="3" t="s">
        <v>521</v>
      </c>
    </row>
    <row r="20" spans="1:4">
      <c r="A20" s="4" t="s">
        <v>532</v>
      </c>
      <c r="B20" s="5" t="n">
        <v>15000</v>
      </c>
    </row>
    <row r="21" spans="1:4">
      <c r="A21" s="4" t="s">
        <v>533</v>
      </c>
    </row>
    <row r="22" spans="1:4">
      <c r="A22" s="3" t="s">
        <v>521</v>
      </c>
    </row>
    <row r="23" spans="1:4">
      <c r="A23" s="4" t="s">
        <v>532</v>
      </c>
      <c r="B23" s="6" t="n">
        <v>127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534</v>
      </c>
      <c r="B1" s="2" t="s">
        <v>324</v>
      </c>
      <c r="L1" s="2" t="s">
        <v>1</v>
      </c>
    </row>
    <row r="2" spans="1:14">
      <c r="B2" s="2" t="s">
        <v>2</v>
      </c>
      <c r="D2" s="2" t="s">
        <v>325</v>
      </c>
      <c r="E2" s="2" t="s">
        <v>326</v>
      </c>
      <c r="F2" s="2" t="s">
        <v>327</v>
      </c>
      <c r="G2" s="2" t="s">
        <v>30</v>
      </c>
      <c r="I2" s="2" t="s">
        <v>328</v>
      </c>
      <c r="J2" s="2" t="s">
        <v>329</v>
      </c>
      <c r="K2" s="2" t="s">
        <v>330</v>
      </c>
      <c r="L2" s="2" t="s">
        <v>2</v>
      </c>
      <c r="M2" s="2" t="s">
        <v>30</v>
      </c>
      <c r="N2" s="2" t="s">
        <v>75</v>
      </c>
    </row>
    <row r="3" spans="1:14">
      <c r="A3" s="3" t="s">
        <v>535</v>
      </c>
    </row>
    <row r="4" spans="1:14">
      <c r="A4" s="4" t="s">
        <v>536</v>
      </c>
      <c r="L4" s="6" t="n">
        <v>100288</v>
      </c>
      <c r="M4" s="6" t="n">
        <v>90990</v>
      </c>
      <c r="N4" s="6" t="n">
        <v>46053</v>
      </c>
    </row>
    <row r="5" spans="1:14">
      <c r="A5" s="4" t="s">
        <v>537</v>
      </c>
      <c r="L5" s="5" t="n">
        <v>60915</v>
      </c>
      <c r="M5" s="5" t="n">
        <v>56023</v>
      </c>
      <c r="N5" s="5" t="n">
        <v>43329</v>
      </c>
    </row>
    <row r="6" spans="1:14">
      <c r="A6" s="4" t="s">
        <v>86</v>
      </c>
      <c r="B6" s="6" t="n">
        <v>51980</v>
      </c>
      <c r="C6" s="4" t="s">
        <v>334</v>
      </c>
      <c r="D6" s="6" t="n">
        <v>64049</v>
      </c>
      <c r="E6" s="6" t="n">
        <v>2928</v>
      </c>
      <c r="F6" s="6" t="n">
        <v>42246</v>
      </c>
      <c r="G6" s="6" t="n">
        <v>48671</v>
      </c>
      <c r="H6" s="4" t="s">
        <v>335</v>
      </c>
      <c r="I6" s="6" t="n">
        <v>61922</v>
      </c>
      <c r="J6" s="6" t="n">
        <v>-3116</v>
      </c>
      <c r="K6" s="6" t="n">
        <v>39536</v>
      </c>
      <c r="L6" s="5" t="n">
        <v>161203</v>
      </c>
      <c r="M6" s="5" t="n">
        <v>147013</v>
      </c>
      <c r="N6" s="5" t="n">
        <v>89382</v>
      </c>
    </row>
    <row r="7" spans="1:14">
      <c r="A7" s="4" t="s">
        <v>538</v>
      </c>
      <c r="L7" s="5" t="n">
        <v>29968</v>
      </c>
      <c r="M7" s="5" t="n">
        <v>34056</v>
      </c>
      <c r="N7" s="5" t="n">
        <v>7248</v>
      </c>
    </row>
    <row r="8" spans="1:14">
      <c r="A8" s="4" t="s">
        <v>539</v>
      </c>
      <c r="L8" s="5" t="n">
        <v>25</v>
      </c>
      <c r="M8" s="5" t="n">
        <v>8527</v>
      </c>
      <c r="N8" s="5" t="n">
        <v>2275</v>
      </c>
    </row>
    <row r="9" spans="1:14">
      <c r="A9" s="4" t="s">
        <v>537</v>
      </c>
      <c r="L9" s="5" t="n">
        <v>11618</v>
      </c>
      <c r="M9" s="5" t="n">
        <v>11473</v>
      </c>
      <c r="N9" s="5" t="n">
        <v>9809</v>
      </c>
    </row>
    <row r="10" spans="1:14">
      <c r="A10" s="4" t="s">
        <v>540</v>
      </c>
      <c r="L10" s="5" t="n">
        <v>41611</v>
      </c>
      <c r="M10" s="5" t="n">
        <v>54056</v>
      </c>
      <c r="N10" s="5" t="n">
        <v>19332</v>
      </c>
    </row>
    <row r="11" spans="1:14">
      <c r="A11" s="4" t="s">
        <v>538</v>
      </c>
      <c r="L11" s="5" t="n">
        <v>30828</v>
      </c>
      <c r="M11" s="5" t="n">
        <v>-8068</v>
      </c>
      <c r="N11" s="5" t="n">
        <v>9649</v>
      </c>
    </row>
    <row r="12" spans="1:14">
      <c r="A12" s="4" t="s">
        <v>539</v>
      </c>
      <c r="L12" s="5" t="n">
        <v>3546</v>
      </c>
      <c r="M12" s="5" t="n">
        <v>-1691</v>
      </c>
      <c r="N12" s="5" t="n">
        <v>2548</v>
      </c>
    </row>
    <row r="13" spans="1:14">
      <c r="A13" s="4" t="s">
        <v>537</v>
      </c>
      <c r="L13" s="5" t="n">
        <v>520</v>
      </c>
      <c r="M13" s="5" t="n">
        <v>380</v>
      </c>
      <c r="N13" s="5" t="n">
        <v>-31</v>
      </c>
    </row>
    <row r="14" spans="1:14">
      <c r="A14" s="4" t="s">
        <v>541</v>
      </c>
      <c r="L14" s="5" t="n">
        <v>34894</v>
      </c>
      <c r="M14" s="5" t="n">
        <v>-9379</v>
      </c>
      <c r="N14" s="5" t="n">
        <v>12166</v>
      </c>
    </row>
    <row r="15" spans="1:14">
      <c r="A15" s="4" t="s">
        <v>542</v>
      </c>
      <c r="B15" s="5" t="n">
        <v>61878</v>
      </c>
      <c r="C15" s="4" t="s">
        <v>334</v>
      </c>
      <c r="D15" s="5" t="n">
        <v>19972</v>
      </c>
      <c r="E15" s="5" t="n">
        <v>-11362</v>
      </c>
      <c r="F15" s="5" t="n">
        <v>6017</v>
      </c>
      <c r="G15" s="5" t="n">
        <v>14475</v>
      </c>
      <c r="H15" s="4" t="s">
        <v>335</v>
      </c>
      <c r="I15" s="5" t="n">
        <v>17756</v>
      </c>
      <c r="J15" s="5" t="n">
        <v>-1105</v>
      </c>
      <c r="K15" s="5" t="n">
        <v>13551</v>
      </c>
      <c r="L15" s="6" t="n">
        <v>76505</v>
      </c>
      <c r="M15" s="6" t="n">
        <v>44677</v>
      </c>
      <c r="N15" s="6" t="n">
        <v>31498</v>
      </c>
    </row>
    <row r="16" spans="1:14">
      <c r="A16" s="4" t="s">
        <v>543</v>
      </c>
      <c r="L16" s="4" t="s">
        <v>544</v>
      </c>
      <c r="M16" s="4" t="s">
        <v>545</v>
      </c>
      <c r="N16" s="4" t="s">
        <v>546</v>
      </c>
    </row>
    <row r="17" spans="1:14">
      <c r="A17" s="3" t="s">
        <v>547</v>
      </c>
    </row>
    <row r="18" spans="1:14">
      <c r="A18" s="4" t="s">
        <v>548</v>
      </c>
      <c r="L18" s="6" t="n">
        <v>55246</v>
      </c>
      <c r="M18" s="6" t="n">
        <v>51455</v>
      </c>
      <c r="N18" s="6" t="n">
        <v>31284</v>
      </c>
    </row>
    <row r="19" spans="1:14">
      <c r="A19" s="4" t="s">
        <v>549</v>
      </c>
      <c r="L19" s="5" t="n">
        <v>2347</v>
      </c>
      <c r="M19" s="5" t="n">
        <v>4443</v>
      </c>
      <c r="N19" s="5" t="n">
        <v>3052</v>
      </c>
    </row>
    <row r="20" spans="1:14">
      <c r="A20" s="4" t="s">
        <v>550</v>
      </c>
      <c r="L20" s="5" t="n">
        <v>-10794</v>
      </c>
      <c r="M20" s="5" t="n">
        <v>-10116</v>
      </c>
      <c r="N20" s="5" t="n">
        <v>-9744</v>
      </c>
    </row>
    <row r="21" spans="1:14">
      <c r="A21" s="4" t="s">
        <v>551</v>
      </c>
      <c r="L21" s="5" t="n">
        <v>514</v>
      </c>
      <c r="M21" s="5" t="n">
        <v>2514</v>
      </c>
      <c r="N21" s="5" t="n">
        <v>2729</v>
      </c>
    </row>
    <row r="22" spans="1:14">
      <c r="A22" s="4" t="s">
        <v>552</v>
      </c>
      <c r="L22" s="5" t="n">
        <v>8200</v>
      </c>
      <c r="M22" s="5" t="n">
        <v>11100</v>
      </c>
      <c r="N22" s="5" t="n">
        <v>8300</v>
      </c>
    </row>
    <row r="23" spans="1:14">
      <c r="A23" s="4" t="s">
        <v>553</v>
      </c>
      <c r="L23" s="5" t="n">
        <v>-16610</v>
      </c>
    </row>
    <row r="24" spans="1:14">
      <c r="A24" s="4" t="s">
        <v>554</v>
      </c>
      <c r="L24" s="5" t="n">
        <v>37607</v>
      </c>
      <c r="M24" s="5" t="n">
        <v>0</v>
      </c>
      <c r="N24" s="5" t="n">
        <v>0</v>
      </c>
    </row>
    <row r="25" spans="1:14">
      <c r="A25" s="4" t="s">
        <v>555</v>
      </c>
      <c r="L25" s="6" t="n">
        <v>5646</v>
      </c>
      <c r="M25" s="6" t="n">
        <v>0</v>
      </c>
      <c r="N25" s="6" t="n">
        <v>0</v>
      </c>
    </row>
    <row r="26" spans="1:14">
      <c r="A26" s="4" t="s">
        <v>556</v>
      </c>
      <c r="L26" s="5" t="n">
        <v>8530</v>
      </c>
      <c r="M26" s="5" t="n">
        <v>0</v>
      </c>
      <c r="N26" s="5" t="n">
        <v>0</v>
      </c>
    </row>
    <row r="27" spans="1:14">
      <c r="A27" s="4" t="s">
        <v>557</v>
      </c>
      <c r="L27" s="6" t="n">
        <v>3199</v>
      </c>
      <c r="M27" s="6" t="n">
        <v>1673</v>
      </c>
      <c r="N27" s="6" t="n">
        <v>-3892</v>
      </c>
    </row>
    <row r="28" spans="1:14">
      <c r="A28" s="4" t="s">
        <v>558</v>
      </c>
      <c r="L28" s="5" t="n">
        <v>-28</v>
      </c>
      <c r="M28" s="5" t="n">
        <v>19</v>
      </c>
      <c r="N28" s="5" t="n">
        <v>399</v>
      </c>
    </row>
    <row r="29" spans="1:14">
      <c r="A29" s="4" t="s">
        <v>139</v>
      </c>
      <c r="L29" s="5" t="n">
        <v>-2754</v>
      </c>
      <c r="M29" s="5" t="n">
        <v>-1965</v>
      </c>
      <c r="N29" s="5" t="n">
        <v>-114</v>
      </c>
    </row>
    <row r="30" spans="1:14">
      <c r="A30" s="4" t="s">
        <v>542</v>
      </c>
      <c r="B30" s="5" t="n">
        <v>61878</v>
      </c>
      <c r="C30" s="4" t="s">
        <v>334</v>
      </c>
      <c r="D30" s="6" t="n">
        <v>19972</v>
      </c>
      <c r="E30" s="6" t="n">
        <v>-11362</v>
      </c>
      <c r="F30" s="5" t="n">
        <v>6017</v>
      </c>
      <c r="G30" s="5" t="n">
        <v>14475</v>
      </c>
      <c r="H30" s="4" t="s">
        <v>335</v>
      </c>
      <c r="I30" s="6" t="n">
        <v>17756</v>
      </c>
      <c r="J30" s="6" t="n">
        <v>-1105</v>
      </c>
      <c r="K30" s="5" t="n">
        <v>13551</v>
      </c>
      <c r="L30" s="5" t="n">
        <v>76505</v>
      </c>
      <c r="M30" s="5" t="n">
        <v>44677</v>
      </c>
      <c r="N30" s="5" t="n">
        <v>31498</v>
      </c>
    </row>
    <row r="31" spans="1:14">
      <c r="A31" s="3" t="s">
        <v>559</v>
      </c>
    </row>
    <row r="32" spans="1:14">
      <c r="A32" s="4" t="s">
        <v>560</v>
      </c>
      <c r="B32" s="5" t="n">
        <v>2506</v>
      </c>
      <c r="G32" s="5" t="n">
        <v>4398</v>
      </c>
      <c r="L32" s="5" t="n">
        <v>2506</v>
      </c>
      <c r="M32" s="5" t="n">
        <v>4398</v>
      </c>
    </row>
    <row r="33" spans="1:14">
      <c r="A33" s="4" t="s">
        <v>38</v>
      </c>
      <c r="B33" s="5" t="n">
        <v>0</v>
      </c>
      <c r="G33" s="5" t="n">
        <v>17504</v>
      </c>
      <c r="L33" s="5" t="n">
        <v>0</v>
      </c>
      <c r="M33" s="5" t="n">
        <v>17504</v>
      </c>
    </row>
    <row r="34" spans="1:14">
      <c r="A34" s="3" t="s">
        <v>561</v>
      </c>
    </row>
    <row r="35" spans="1:14">
      <c r="A35" s="4" t="s">
        <v>281</v>
      </c>
      <c r="B35" s="5" t="n">
        <v>-16911</v>
      </c>
      <c r="G35" s="5" t="n">
        <v>-6900</v>
      </c>
      <c r="L35" s="5" t="n">
        <v>-16911</v>
      </c>
      <c r="M35" s="5" t="n">
        <v>-6900</v>
      </c>
    </row>
    <row r="36" spans="1:14">
      <c r="A36" s="4" t="s">
        <v>562</v>
      </c>
      <c r="B36" s="5" t="n">
        <v>8755</v>
      </c>
      <c r="G36" s="5" t="n">
        <v>13425</v>
      </c>
      <c r="L36" s="5" t="n">
        <v>8755</v>
      </c>
      <c r="M36" s="5" t="n">
        <v>13425</v>
      </c>
    </row>
    <row r="37" spans="1:14">
      <c r="A37" s="4" t="s">
        <v>563</v>
      </c>
      <c r="B37" s="5" t="n">
        <v>11500</v>
      </c>
      <c r="G37" s="5" t="n">
        <v>16093</v>
      </c>
      <c r="L37" s="5" t="n">
        <v>11500</v>
      </c>
      <c r="M37" s="5" t="n">
        <v>16093</v>
      </c>
    </row>
    <row r="38" spans="1:14">
      <c r="A38" s="4" t="s">
        <v>564</v>
      </c>
      <c r="B38" s="5" t="n">
        <v>12864</v>
      </c>
      <c r="G38" s="5" t="n">
        <v>24399</v>
      </c>
      <c r="L38" s="5" t="n">
        <v>12864</v>
      </c>
      <c r="M38" s="5" t="n">
        <v>24399</v>
      </c>
    </row>
    <row r="39" spans="1:14">
      <c r="A39" s="4" t="s">
        <v>565</v>
      </c>
      <c r="B39" s="5" t="n">
        <v>2284</v>
      </c>
      <c r="G39" s="5" t="n">
        <v>2312</v>
      </c>
      <c r="L39" s="5" t="n">
        <v>2284</v>
      </c>
      <c r="M39" s="5" t="n">
        <v>2312</v>
      </c>
    </row>
    <row r="40" spans="1:14">
      <c r="A40" s="4" t="s">
        <v>566</v>
      </c>
      <c r="B40" s="5" t="n">
        <v>-2284</v>
      </c>
      <c r="G40" s="5" t="n">
        <v>-2312</v>
      </c>
      <c r="L40" s="5" t="n">
        <v>-2284</v>
      </c>
      <c r="M40" s="5" t="n">
        <v>-2312</v>
      </c>
    </row>
    <row r="41" spans="1:14">
      <c r="A41" s="4" t="s">
        <v>567</v>
      </c>
      <c r="B41" s="5" t="n">
        <v>12698</v>
      </c>
      <c r="G41" s="5" t="n">
        <v>29734</v>
      </c>
      <c r="L41" s="5" t="n">
        <v>12698</v>
      </c>
      <c r="M41" s="5" t="n">
        <v>29734</v>
      </c>
    </row>
    <row r="42" spans="1:14">
      <c r="A42" s="4" t="s">
        <v>568</v>
      </c>
      <c r="B42" s="5" t="n">
        <v>12698</v>
      </c>
      <c r="G42" s="5" t="n">
        <v>47238</v>
      </c>
      <c r="L42" s="5" t="n">
        <v>12698</v>
      </c>
      <c r="M42" s="5" t="n">
        <v>47238</v>
      </c>
    </row>
    <row r="43" spans="1:14">
      <c r="A43" s="4" t="s">
        <v>569</v>
      </c>
      <c r="B43" s="5" t="n">
        <v>5900</v>
      </c>
      <c r="L43" s="5" t="n">
        <v>5900</v>
      </c>
    </row>
    <row r="44" spans="1:14">
      <c r="A44" s="4" t="s">
        <v>570</v>
      </c>
      <c r="B44" s="5" t="n">
        <v>700</v>
      </c>
      <c r="L44" s="5" t="n">
        <v>700</v>
      </c>
    </row>
    <row r="45" spans="1:14">
      <c r="A45" s="4" t="s">
        <v>571</v>
      </c>
      <c r="F45" s="6" t="n">
        <v>6326</v>
      </c>
      <c r="K45" s="6" t="n">
        <v>8381</v>
      </c>
      <c r="L45" s="5" t="n">
        <v>6326</v>
      </c>
      <c r="M45" s="5" t="n">
        <v>8381</v>
      </c>
    </row>
    <row r="46" spans="1:14">
      <c r="A46" s="4" t="s">
        <v>572</v>
      </c>
      <c r="L46" s="5" t="n">
        <v>1154</v>
      </c>
      <c r="M46" s="5" t="n">
        <v>688</v>
      </c>
    </row>
    <row r="47" spans="1:14">
      <c r="A47" s="4" t="s">
        <v>573</v>
      </c>
      <c r="L47" s="5" t="n">
        <v>252</v>
      </c>
      <c r="M47" s="5" t="n">
        <v>250</v>
      </c>
    </row>
    <row r="48" spans="1:14">
      <c r="A48" s="4" t="s">
        <v>574</v>
      </c>
      <c r="L48" s="5" t="n">
        <v>0</v>
      </c>
      <c r="M48" s="5" t="n">
        <v>-1996</v>
      </c>
    </row>
    <row r="49" spans="1:14">
      <c r="A49" s="4" t="s">
        <v>575</v>
      </c>
      <c r="L49" s="5" t="n">
        <v>-3156</v>
      </c>
      <c r="M49" s="5" t="n">
        <v>-46</v>
      </c>
    </row>
    <row r="50" spans="1:14">
      <c r="A50" s="4" t="s">
        <v>576</v>
      </c>
      <c r="L50" s="5" t="n">
        <v>-564</v>
      </c>
      <c r="M50" s="5" t="n">
        <v>-1141</v>
      </c>
    </row>
    <row r="51" spans="1:14">
      <c r="A51" s="4" t="s">
        <v>577</v>
      </c>
      <c r="B51" s="5" t="n">
        <v>3905</v>
      </c>
      <c r="G51" s="5" t="n">
        <v>6326</v>
      </c>
      <c r="L51" s="5" t="n">
        <v>3905</v>
      </c>
      <c r="M51" s="5" t="n">
        <v>6326</v>
      </c>
      <c r="N51" s="5" t="n">
        <v>8381</v>
      </c>
    </row>
    <row r="52" spans="1:14">
      <c r="A52" s="4" t="s">
        <v>578</v>
      </c>
      <c r="B52" s="5" t="n">
        <v>4000</v>
      </c>
      <c r="L52" s="5" t="n">
        <v>4000</v>
      </c>
    </row>
    <row r="53" spans="1:14">
      <c r="A53" s="4" t="s">
        <v>579</v>
      </c>
      <c r="B53" s="5" t="n">
        <v>200</v>
      </c>
      <c r="L53" s="5" t="n">
        <v>200</v>
      </c>
    </row>
    <row r="54" spans="1:14">
      <c r="A54" s="4" t="s">
        <v>580</v>
      </c>
      <c r="B54" s="5" t="n">
        <v>100</v>
      </c>
      <c r="G54" s="5" t="n">
        <v>1000</v>
      </c>
      <c r="L54" s="5" t="n">
        <v>100</v>
      </c>
      <c r="M54" s="5" t="n">
        <v>1000</v>
      </c>
    </row>
    <row r="55" spans="1:14">
      <c r="A55" s="4" t="s">
        <v>581</v>
      </c>
      <c r="L55" s="5" t="n">
        <v>900</v>
      </c>
      <c r="M55" s="5" t="n">
        <v>300</v>
      </c>
      <c r="N55" s="6" t="n">
        <v>400</v>
      </c>
    </row>
    <row r="56" spans="1:14">
      <c r="A56" s="3" t="s">
        <v>582</v>
      </c>
    </row>
    <row r="57" spans="1:14">
      <c r="A57" s="4" t="s">
        <v>583</v>
      </c>
      <c r="B57" s="5" t="n">
        <v>-2613</v>
      </c>
      <c r="G57" s="5" t="n">
        <v>-3823</v>
      </c>
      <c r="L57" s="5" t="n">
        <v>-2613</v>
      </c>
      <c r="M57" s="5" t="n">
        <v>-3823</v>
      </c>
    </row>
    <row r="58" spans="1:14">
      <c r="A58" s="4" t="s">
        <v>584</v>
      </c>
      <c r="B58" s="5" t="n">
        <v>-3107</v>
      </c>
      <c r="G58" s="5" t="n">
        <v>0</v>
      </c>
      <c r="L58" s="5" t="n">
        <v>-3107</v>
      </c>
      <c r="M58" s="5" t="n">
        <v>0</v>
      </c>
    </row>
    <row r="59" spans="1:14">
      <c r="A59" s="4" t="s">
        <v>585</v>
      </c>
      <c r="B59" s="6" t="n">
        <v>-296</v>
      </c>
      <c r="G59" s="6" t="n">
        <v>-354</v>
      </c>
      <c r="L59" s="6" t="n">
        <v>-296</v>
      </c>
      <c r="M59" s="6" t="n">
        <v>-354</v>
      </c>
    </row>
    <row r="60" spans="1:14"/>
    <row r="61" spans="1:14">
      <c r="A61" s="4" t="s">
        <v>334</v>
      </c>
      <c r="B61" s="4" t="s">
        <v>351</v>
      </c>
    </row>
    <row r="62" spans="1:14">
      <c r="A62" s="4" t="s">
        <v>335</v>
      </c>
      <c r="B62" s="4" t="s">
        <v>352</v>
      </c>
    </row>
  </sheetData>
  <mergeCells count="8">
    <mergeCell ref="A1:A2"/>
    <mergeCell ref="B1:K1"/>
    <mergeCell ref="L1:N1"/>
    <mergeCell ref="B2:C2"/>
    <mergeCell ref="G2:H2"/>
    <mergeCell ref="A60:N60"/>
    <mergeCell ref="B61:N61"/>
    <mergeCell ref="B62:N6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 customWidth="1" max="16" min="16" width="4"/>
  </cols>
  <sheetData>
    <row r="1" spans="1:16">
      <c r="A1" s="1" t="s">
        <v>586</v>
      </c>
      <c r="C1" s="2" t="s">
        <v>324</v>
      </c>
      <c r="M1" s="2" t="s">
        <v>1</v>
      </c>
    </row>
    <row r="2" spans="1:16">
      <c r="C2" s="2" t="s">
        <v>2</v>
      </c>
      <c r="E2" s="2" t="s">
        <v>325</v>
      </c>
      <c r="F2" s="2" t="s">
        <v>326</v>
      </c>
      <c r="G2" s="2" t="s">
        <v>327</v>
      </c>
      <c r="H2" s="2" t="s">
        <v>30</v>
      </c>
      <c r="J2" s="2" t="s">
        <v>328</v>
      </c>
      <c r="K2" s="2" t="s">
        <v>329</v>
      </c>
      <c r="L2" s="2" t="s">
        <v>330</v>
      </c>
      <c r="M2" s="2" t="s">
        <v>2</v>
      </c>
      <c r="N2" s="2" t="s">
        <v>30</v>
      </c>
      <c r="O2" s="2" t="s">
        <v>75</v>
      </c>
    </row>
    <row r="3" spans="1:16">
      <c r="A3" s="3" t="s">
        <v>587</v>
      </c>
    </row>
    <row r="4" spans="1:16">
      <c r="A4" s="4" t="s">
        <v>588</v>
      </c>
      <c r="C4" s="6" t="n">
        <v>529</v>
      </c>
      <c r="D4" s="4" t="s">
        <v>334</v>
      </c>
      <c r="E4" s="6" t="n">
        <v>3203</v>
      </c>
      <c r="F4" s="6" t="n">
        <v>974</v>
      </c>
      <c r="G4" s="6" t="n">
        <v>484</v>
      </c>
      <c r="H4" s="6" t="n">
        <v>808</v>
      </c>
      <c r="I4" s="4" t="s">
        <v>335</v>
      </c>
      <c r="J4" s="6" t="n">
        <v>392</v>
      </c>
      <c r="K4" s="6" t="n">
        <v>2826</v>
      </c>
      <c r="L4" s="6" t="n">
        <v>0</v>
      </c>
      <c r="M4" s="6" t="n">
        <v>5190</v>
      </c>
      <c r="N4" s="6" t="n">
        <v>4026</v>
      </c>
      <c r="O4" s="6" t="n">
        <v>2371</v>
      </c>
    </row>
    <row r="5" spans="1:16">
      <c r="A5" s="4" t="s">
        <v>589</v>
      </c>
      <c r="M5" s="4" t="s">
        <v>590</v>
      </c>
    </row>
    <row r="6" spans="1:16">
      <c r="A6" s="3" t="s">
        <v>591</v>
      </c>
    </row>
    <row r="7" spans="1:16">
      <c r="A7" s="4" t="s">
        <v>592</v>
      </c>
      <c r="C7" s="5" t="n">
        <v>569972</v>
      </c>
      <c r="D7" s="4" t="s">
        <v>334</v>
      </c>
      <c r="E7" s="5" t="n">
        <v>490026</v>
      </c>
      <c r="F7" s="5" t="n">
        <v>373601</v>
      </c>
      <c r="G7" s="5" t="n">
        <v>436676</v>
      </c>
      <c r="H7" s="5" t="n">
        <v>520772</v>
      </c>
      <c r="I7" s="4" t="s">
        <v>335</v>
      </c>
      <c r="J7" s="5" t="n">
        <v>473777</v>
      </c>
      <c r="K7" s="5" t="n">
        <v>371416</v>
      </c>
      <c r="L7" s="5" t="n">
        <v>419351</v>
      </c>
      <c r="M7" s="6" t="n">
        <v>1870275</v>
      </c>
      <c r="N7" s="5" t="n">
        <v>1785316</v>
      </c>
      <c r="O7" s="5" t="n">
        <v>1725777</v>
      </c>
    </row>
    <row r="8" spans="1:16">
      <c r="A8" s="3" t="s">
        <v>593</v>
      </c>
    </row>
    <row r="9" spans="1:16">
      <c r="A9" s="4" t="s">
        <v>594</v>
      </c>
      <c r="C9" s="5" t="n">
        <v>209926</v>
      </c>
      <c r="D9" s="4" t="s">
        <v>334</v>
      </c>
      <c r="E9" s="5" t="n">
        <v>202433</v>
      </c>
      <c r="F9" s="5" t="n">
        <v>128405</v>
      </c>
      <c r="G9" s="5" t="n">
        <v>170591</v>
      </c>
      <c r="H9" s="5" t="n">
        <v>187854</v>
      </c>
      <c r="I9" s="4" t="s">
        <v>335</v>
      </c>
      <c r="J9" s="5" t="n">
        <v>194517</v>
      </c>
      <c r="K9" s="5" t="n">
        <v>123871</v>
      </c>
      <c r="L9" s="5" t="n">
        <v>165351</v>
      </c>
      <c r="M9" s="5" t="n">
        <v>711355</v>
      </c>
      <c r="N9" s="5" t="n">
        <v>671593</v>
      </c>
      <c r="O9" s="5" t="n">
        <v>625132</v>
      </c>
    </row>
    <row r="10" spans="1:16">
      <c r="A10" s="3" t="s">
        <v>595</v>
      </c>
    </row>
    <row r="11" spans="1:16">
      <c r="A11" s="4" t="s">
        <v>596</v>
      </c>
      <c r="C11" s="5" t="n">
        <v>51858</v>
      </c>
      <c r="D11" s="4" t="s">
        <v>334</v>
      </c>
      <c r="E11" s="5" t="n">
        <v>64149</v>
      </c>
      <c r="F11" s="5" t="n">
        <v>3219</v>
      </c>
      <c r="G11" s="5" t="n">
        <v>42284</v>
      </c>
      <c r="H11" s="5" t="n">
        <v>48658</v>
      </c>
      <c r="I11" s="4" t="s">
        <v>335</v>
      </c>
      <c r="J11" s="5" t="n">
        <v>62080</v>
      </c>
      <c r="K11" s="5" t="n">
        <v>-2940</v>
      </c>
      <c r="L11" s="5" t="n">
        <v>39610</v>
      </c>
      <c r="M11" s="6" t="n">
        <v>161510</v>
      </c>
      <c r="N11" s="6" t="n">
        <v>147408</v>
      </c>
      <c r="O11" s="6" t="n">
        <v>90080</v>
      </c>
    </row>
    <row r="12" spans="1:16">
      <c r="A12" s="3" t="s">
        <v>597</v>
      </c>
    </row>
    <row r="13" spans="1:16">
      <c r="A13" s="4" t="s">
        <v>598</v>
      </c>
      <c r="M13" s="4" t="s">
        <v>599</v>
      </c>
      <c r="N13" s="4" t="s">
        <v>600</v>
      </c>
      <c r="O13" s="4" t="s">
        <v>601</v>
      </c>
    </row>
    <row r="14" spans="1:16">
      <c r="A14" s="3" t="s">
        <v>602</v>
      </c>
    </row>
    <row r="15" spans="1:16">
      <c r="A15" s="4" t="s">
        <v>603</v>
      </c>
      <c r="C15" s="5" t="n">
        <v>19699</v>
      </c>
      <c r="D15" s="4" t="s">
        <v>334</v>
      </c>
      <c r="E15" s="5" t="n">
        <v>16789</v>
      </c>
      <c r="F15" s="5" t="n">
        <v>15979</v>
      </c>
      <c r="G15" s="5" t="n">
        <v>15692</v>
      </c>
      <c r="H15" s="5" t="n">
        <v>16796</v>
      </c>
      <c r="I15" s="4" t="s">
        <v>335</v>
      </c>
      <c r="J15" s="5" t="n">
        <v>16586</v>
      </c>
      <c r="K15" s="5" t="n">
        <v>15891</v>
      </c>
      <c r="L15" s="5" t="n">
        <v>16461</v>
      </c>
      <c r="M15" s="6" t="n">
        <v>68159</v>
      </c>
      <c r="N15" s="6" t="n">
        <v>65734</v>
      </c>
      <c r="O15" s="6" t="n">
        <v>62685</v>
      </c>
    </row>
    <row r="16" spans="1:16">
      <c r="A16" s="3" t="s">
        <v>604</v>
      </c>
    </row>
    <row r="17" spans="1:16">
      <c r="A17" s="4" t="s">
        <v>605</v>
      </c>
      <c r="M17" s="5" t="n">
        <v>58657</v>
      </c>
      <c r="N17" s="5" t="n">
        <v>34684</v>
      </c>
      <c r="O17" s="5" t="n">
        <v>42145</v>
      </c>
    </row>
    <row r="18" spans="1:16">
      <c r="A18" s="4" t="s">
        <v>81</v>
      </c>
      <c r="C18" s="5" t="n">
        <v>-4</v>
      </c>
      <c r="E18" s="6" t="n">
        <v>4</v>
      </c>
      <c r="F18" s="6" t="n">
        <v>6</v>
      </c>
      <c r="G18" s="6" t="n">
        <v>4</v>
      </c>
      <c r="H18" s="5" t="n">
        <v>6</v>
      </c>
      <c r="J18" s="6" t="n">
        <v>17</v>
      </c>
      <c r="K18" s="6" t="n">
        <v>191</v>
      </c>
      <c r="L18" s="6" t="n">
        <v>68</v>
      </c>
      <c r="M18" s="5" t="n">
        <v>10</v>
      </c>
      <c r="N18" s="5" t="n">
        <v>282</v>
      </c>
      <c r="O18" s="5" t="n">
        <v>98</v>
      </c>
    </row>
    <row r="19" spans="1:16">
      <c r="A19" s="3" t="s">
        <v>606</v>
      </c>
    </row>
    <row r="20" spans="1:16">
      <c r="A20" s="4" t="s">
        <v>42</v>
      </c>
      <c r="C20" s="5" t="n">
        <v>940228</v>
      </c>
      <c r="H20" s="5" t="n">
        <v>910499</v>
      </c>
      <c r="M20" s="5" t="n">
        <v>940228</v>
      </c>
      <c r="N20" s="5" t="n">
        <v>910499</v>
      </c>
    </row>
    <row r="21" spans="1:16">
      <c r="A21" s="3" t="s">
        <v>607</v>
      </c>
    </row>
    <row r="22" spans="1:16">
      <c r="A22" s="4" t="s">
        <v>608</v>
      </c>
      <c r="B22" s="4" t="s">
        <v>410</v>
      </c>
      <c r="C22" s="5" t="n">
        <v>271026</v>
      </c>
      <c r="H22" s="5" t="n">
        <v>269602</v>
      </c>
      <c r="M22" s="5" t="n">
        <v>271026</v>
      </c>
      <c r="N22" s="5" t="n">
        <v>269602</v>
      </c>
    </row>
    <row r="23" spans="1:16">
      <c r="A23" s="4" t="s">
        <v>609</v>
      </c>
    </row>
    <row r="24" spans="1:16">
      <c r="A24" s="3" t="s">
        <v>591</v>
      </c>
    </row>
    <row r="25" spans="1:16">
      <c r="A25" s="4" t="s">
        <v>592</v>
      </c>
      <c r="M25" s="5" t="n">
        <v>1650620</v>
      </c>
      <c r="N25" s="5" t="n">
        <v>1567556</v>
      </c>
      <c r="O25" s="5" t="n">
        <v>1518117</v>
      </c>
    </row>
    <row r="26" spans="1:16">
      <c r="A26" s="3" t="s">
        <v>595</v>
      </c>
    </row>
    <row r="27" spans="1:16">
      <c r="A27" s="4" t="s">
        <v>596</v>
      </c>
      <c r="M27" s="6" t="n">
        <v>132152</v>
      </c>
      <c r="N27" s="6" t="n">
        <v>113376</v>
      </c>
      <c r="O27" s="6" t="n">
        <v>65221</v>
      </c>
      <c r="P27" s="4" t="s">
        <v>413</v>
      </c>
    </row>
    <row r="28" spans="1:16">
      <c r="A28" s="3" t="s">
        <v>597</v>
      </c>
    </row>
    <row r="29" spans="1:16">
      <c r="A29" s="4" t="s">
        <v>598</v>
      </c>
      <c r="M29" s="4" t="s">
        <v>610</v>
      </c>
      <c r="N29" s="4" t="s">
        <v>611</v>
      </c>
      <c r="O29" s="4" t="s">
        <v>612</v>
      </c>
    </row>
    <row r="30" spans="1:16">
      <c r="A30" s="3" t="s">
        <v>602</v>
      </c>
    </row>
    <row r="31" spans="1:16">
      <c r="A31" s="4" t="s">
        <v>603</v>
      </c>
      <c r="M31" s="6" t="n">
        <v>60732</v>
      </c>
      <c r="N31" s="6" t="n">
        <v>58626</v>
      </c>
      <c r="O31" s="6" t="n">
        <v>55937</v>
      </c>
    </row>
    <row r="32" spans="1:16">
      <c r="A32" s="3" t="s">
        <v>604</v>
      </c>
    </row>
    <row r="33" spans="1:16">
      <c r="A33" s="4" t="s">
        <v>605</v>
      </c>
      <c r="M33" s="5" t="n">
        <v>57360</v>
      </c>
      <c r="N33" s="5" t="n">
        <v>33447</v>
      </c>
      <c r="O33" s="5" t="n">
        <v>41304</v>
      </c>
    </row>
    <row r="34" spans="1:16">
      <c r="A34" s="3" t="s">
        <v>606</v>
      </c>
    </row>
    <row r="35" spans="1:16">
      <c r="A35" s="4" t="s">
        <v>42</v>
      </c>
      <c r="C35" s="5" t="n">
        <v>750670</v>
      </c>
      <c r="H35" s="5" t="n">
        <v>735953</v>
      </c>
      <c r="M35" s="5" t="n">
        <v>750670</v>
      </c>
      <c r="N35" s="5" t="n">
        <v>735953</v>
      </c>
    </row>
    <row r="36" spans="1:16">
      <c r="A36" s="3" t="s">
        <v>607</v>
      </c>
    </row>
    <row r="37" spans="1:16">
      <c r="A37" s="4" t="s">
        <v>608</v>
      </c>
      <c r="B37" s="4" t="s">
        <v>410</v>
      </c>
      <c r="C37" s="5" t="n">
        <v>258660</v>
      </c>
      <c r="H37" s="5" t="n">
        <v>253940</v>
      </c>
      <c r="M37" s="5" t="n">
        <v>258660</v>
      </c>
      <c r="N37" s="5" t="n">
        <v>253940</v>
      </c>
    </row>
    <row r="38" spans="1:16">
      <c r="A38" s="4" t="s">
        <v>613</v>
      </c>
    </row>
    <row r="39" spans="1:16">
      <c r="A39" s="3" t="s">
        <v>591</v>
      </c>
    </row>
    <row r="40" spans="1:16">
      <c r="A40" s="4" t="s">
        <v>592</v>
      </c>
      <c r="B40" s="4" t="s">
        <v>422</v>
      </c>
      <c r="M40" s="5" t="n">
        <v>219655</v>
      </c>
      <c r="N40" s="5" t="n">
        <v>217760</v>
      </c>
      <c r="O40" s="5" t="n">
        <v>207660</v>
      </c>
    </row>
    <row r="41" spans="1:16">
      <c r="A41" s="3" t="s">
        <v>595</v>
      </c>
    </row>
    <row r="42" spans="1:16">
      <c r="A42" s="4" t="s">
        <v>596</v>
      </c>
      <c r="M42" s="6" t="n">
        <v>29358</v>
      </c>
      <c r="N42" s="6" t="n">
        <v>34032</v>
      </c>
      <c r="O42" s="6" t="n">
        <v>24859</v>
      </c>
    </row>
    <row r="43" spans="1:16">
      <c r="A43" s="3" t="s">
        <v>597</v>
      </c>
    </row>
    <row r="44" spans="1:16">
      <c r="A44" s="4" t="s">
        <v>598</v>
      </c>
      <c r="M44" s="4" t="s">
        <v>614</v>
      </c>
      <c r="N44" s="4" t="s">
        <v>615</v>
      </c>
      <c r="O44" s="4" t="s">
        <v>616</v>
      </c>
    </row>
    <row r="45" spans="1:16">
      <c r="A45" s="3" t="s">
        <v>602</v>
      </c>
    </row>
    <row r="46" spans="1:16">
      <c r="A46" s="4" t="s">
        <v>603</v>
      </c>
      <c r="M46" s="6" t="n">
        <v>7427</v>
      </c>
      <c r="N46" s="6" t="n">
        <v>7108</v>
      </c>
      <c r="O46" s="6" t="n">
        <v>6748</v>
      </c>
    </row>
    <row r="47" spans="1:16">
      <c r="A47" s="3" t="s">
        <v>604</v>
      </c>
    </row>
    <row r="48" spans="1:16">
      <c r="A48" s="4" t="s">
        <v>605</v>
      </c>
      <c r="M48" s="5" t="n">
        <v>1297</v>
      </c>
      <c r="N48" s="5" t="n">
        <v>1237</v>
      </c>
      <c r="O48" s="6" t="n">
        <v>841</v>
      </c>
    </row>
    <row r="49" spans="1:16">
      <c r="A49" s="3" t="s">
        <v>606</v>
      </c>
    </row>
    <row r="50" spans="1:16">
      <c r="A50" s="4" t="s">
        <v>42</v>
      </c>
      <c r="C50" s="5" t="n">
        <v>189558</v>
      </c>
      <c r="H50" s="5" t="n">
        <v>174546</v>
      </c>
      <c r="M50" s="5" t="n">
        <v>189558</v>
      </c>
      <c r="N50" s="5" t="n">
        <v>174546</v>
      </c>
    </row>
    <row r="51" spans="1:16">
      <c r="A51" s="3" t="s">
        <v>607</v>
      </c>
    </row>
    <row r="52" spans="1:16">
      <c r="A52" s="4" t="s">
        <v>608</v>
      </c>
      <c r="B52" s="4" t="s">
        <v>410</v>
      </c>
      <c r="C52" s="5" t="n">
        <v>11119</v>
      </c>
      <c r="H52" s="5" t="n">
        <v>14385</v>
      </c>
      <c r="M52" s="5" t="n">
        <v>11119</v>
      </c>
      <c r="N52" s="5" t="n">
        <v>14385</v>
      </c>
    </row>
    <row r="53" spans="1:16">
      <c r="A53" s="4" t="s">
        <v>617</v>
      </c>
    </row>
    <row r="54" spans="1:16">
      <c r="A54" s="3" t="s">
        <v>607</v>
      </c>
    </row>
    <row r="55" spans="1:16">
      <c r="A55" s="4" t="s">
        <v>608</v>
      </c>
      <c r="B55" s="4" t="s">
        <v>410</v>
      </c>
      <c r="C55" s="6" t="n">
        <v>1247</v>
      </c>
      <c r="H55" s="6" t="n">
        <v>1277</v>
      </c>
      <c r="M55" s="6" t="n">
        <v>1247</v>
      </c>
      <c r="N55" s="6" t="n">
        <v>1277</v>
      </c>
    </row>
    <row r="56" spans="1:16"/>
    <row r="57" spans="1:16">
      <c r="A57" s="4" t="s">
        <v>334</v>
      </c>
      <c r="B57" s="4" t="s">
        <v>351</v>
      </c>
    </row>
    <row r="58" spans="1:16">
      <c r="A58" s="4" t="s">
        <v>335</v>
      </c>
      <c r="B58" s="4" t="s">
        <v>352</v>
      </c>
    </row>
    <row r="59" spans="1:16">
      <c r="A59" s="4" t="s">
        <v>410</v>
      </c>
      <c r="B59" s="4" t="s">
        <v>618</v>
      </c>
    </row>
    <row r="60" spans="1:16">
      <c r="A60" s="4" t="s">
        <v>413</v>
      </c>
      <c r="B60" s="4" t="s">
        <v>619</v>
      </c>
    </row>
    <row r="61" spans="1:16">
      <c r="A61" s="4" t="s">
        <v>422</v>
      </c>
      <c r="B61" s="4" t="s">
        <v>620</v>
      </c>
    </row>
  </sheetData>
  <mergeCells count="12">
    <mergeCell ref="A1:B2"/>
    <mergeCell ref="C1:L1"/>
    <mergeCell ref="M1:P1"/>
    <mergeCell ref="C2:D2"/>
    <mergeCell ref="H2:I2"/>
    <mergeCell ref="O2:P2"/>
    <mergeCell ref="A56:O56"/>
    <mergeCell ref="B57:O57"/>
    <mergeCell ref="B58:O58"/>
    <mergeCell ref="B59:O59"/>
    <mergeCell ref="B60:O60"/>
    <mergeCell ref="B61:O6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75</v>
      </c>
    </row>
    <row r="3" spans="1:4">
      <c r="A3" s="4" t="s">
        <v>349</v>
      </c>
      <c r="B3" s="6" t="n">
        <v>30000</v>
      </c>
    </row>
    <row r="4" spans="1:4">
      <c r="A4" s="4" t="s">
        <v>350</v>
      </c>
      <c r="B4" s="5" t="n">
        <v>1600</v>
      </c>
    </row>
    <row r="5" spans="1:4">
      <c r="A5" s="4" t="s">
        <v>622</v>
      </c>
      <c r="B5" s="5" t="n">
        <v>200</v>
      </c>
    </row>
    <row r="6" spans="1:4">
      <c r="A6" s="4" t="s">
        <v>96</v>
      </c>
      <c r="B6" s="6" t="n">
        <v>160</v>
      </c>
      <c r="C6" s="6" t="n">
        <v>983</v>
      </c>
      <c r="D6" s="6" t="n">
        <v>45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623</v>
      </c>
      <c r="B1" s="2" t="s">
        <v>324</v>
      </c>
      <c r="L1" s="2" t="s">
        <v>1</v>
      </c>
    </row>
    <row r="2" spans="1:14">
      <c r="B2" s="2" t="s">
        <v>2</v>
      </c>
      <c r="D2" s="2" t="s">
        <v>325</v>
      </c>
      <c r="E2" s="2" t="s">
        <v>326</v>
      </c>
      <c r="F2" s="2" t="s">
        <v>327</v>
      </c>
      <c r="G2" s="2" t="s">
        <v>30</v>
      </c>
      <c r="I2" s="2" t="s">
        <v>328</v>
      </c>
      <c r="J2" s="2" t="s">
        <v>329</v>
      </c>
      <c r="K2" s="2" t="s">
        <v>330</v>
      </c>
      <c r="L2" s="2" t="s">
        <v>2</v>
      </c>
      <c r="M2" s="2" t="s">
        <v>30</v>
      </c>
      <c r="N2" s="2" t="s">
        <v>75</v>
      </c>
    </row>
    <row r="3" spans="1:14">
      <c r="A3" s="4" t="s">
        <v>76</v>
      </c>
      <c r="B3" s="6" t="n">
        <v>569972</v>
      </c>
      <c r="C3" s="4" t="s">
        <v>334</v>
      </c>
      <c r="D3" s="6" t="n">
        <v>490026</v>
      </c>
      <c r="E3" s="6" t="n">
        <v>373601</v>
      </c>
      <c r="F3" s="6" t="n">
        <v>436676</v>
      </c>
      <c r="G3" s="6" t="n">
        <v>520772</v>
      </c>
      <c r="H3" s="4" t="s">
        <v>335</v>
      </c>
      <c r="I3" s="6" t="n">
        <v>473777</v>
      </c>
      <c r="J3" s="6" t="n">
        <v>371416</v>
      </c>
      <c r="K3" s="6" t="n">
        <v>419351</v>
      </c>
      <c r="L3" s="6" t="n">
        <v>1870275</v>
      </c>
      <c r="M3" s="6" t="n">
        <v>1785316</v>
      </c>
      <c r="N3" s="6" t="n">
        <v>1725777</v>
      </c>
    </row>
    <row r="4" spans="1:14">
      <c r="A4" s="4" t="s">
        <v>78</v>
      </c>
      <c r="B4" s="5" t="n">
        <v>209926</v>
      </c>
      <c r="C4" s="4" t="s">
        <v>334</v>
      </c>
      <c r="D4" s="5" t="n">
        <v>202433</v>
      </c>
      <c r="E4" s="5" t="n">
        <v>128405</v>
      </c>
      <c r="F4" s="5" t="n">
        <v>170591</v>
      </c>
      <c r="G4" s="5" t="n">
        <v>187854</v>
      </c>
      <c r="H4" s="4" t="s">
        <v>335</v>
      </c>
      <c r="I4" s="5" t="n">
        <v>194517</v>
      </c>
      <c r="J4" s="5" t="n">
        <v>123871</v>
      </c>
      <c r="K4" s="5" t="n">
        <v>165351</v>
      </c>
      <c r="L4" s="5" t="n">
        <v>711355</v>
      </c>
      <c r="M4" s="5" t="n">
        <v>671593</v>
      </c>
      <c r="N4" s="5" t="n">
        <v>625132</v>
      </c>
    </row>
    <row r="5" spans="1:14">
      <c r="A5" s="4" t="s">
        <v>79</v>
      </c>
      <c r="B5" s="5" t="n">
        <v>137844</v>
      </c>
      <c r="C5" s="4" t="s">
        <v>334</v>
      </c>
      <c r="D5" s="5" t="n">
        <v>118288</v>
      </c>
      <c r="E5" s="5" t="n">
        <v>108227</v>
      </c>
      <c r="F5" s="5" t="n">
        <v>112127</v>
      </c>
      <c r="G5" s="5" t="n">
        <v>121586</v>
      </c>
      <c r="H5" s="4" t="s">
        <v>335</v>
      </c>
      <c r="I5" s="5" t="n">
        <v>115442</v>
      </c>
      <c r="J5" s="5" t="n">
        <v>107903</v>
      </c>
      <c r="K5" s="5" t="n">
        <v>109212</v>
      </c>
      <c r="L5" s="5" t="n">
        <v>476486</v>
      </c>
      <c r="M5" s="5" t="n">
        <v>454143</v>
      </c>
      <c r="N5" s="5" t="n">
        <v>469898</v>
      </c>
    </row>
    <row r="6" spans="1:14">
      <c r="A6" s="4" t="s">
        <v>80</v>
      </c>
      <c r="B6" s="5" t="n">
        <v>529</v>
      </c>
      <c r="C6" s="4" t="s">
        <v>334</v>
      </c>
      <c r="D6" s="5" t="n">
        <v>3203</v>
      </c>
      <c r="E6" s="5" t="n">
        <v>974</v>
      </c>
      <c r="F6" s="5" t="n">
        <v>484</v>
      </c>
      <c r="G6" s="5" t="n">
        <v>808</v>
      </c>
      <c r="H6" s="4" t="s">
        <v>335</v>
      </c>
      <c r="I6" s="5" t="n">
        <v>392</v>
      </c>
      <c r="J6" s="5" t="n">
        <v>2826</v>
      </c>
      <c r="K6" s="5" t="n">
        <v>0</v>
      </c>
      <c r="L6" s="5" t="n">
        <v>5190</v>
      </c>
      <c r="M6" s="5" t="n">
        <v>4026</v>
      </c>
      <c r="N6" s="5" t="n">
        <v>2371</v>
      </c>
    </row>
    <row r="7" spans="1:14">
      <c r="A7" s="4" t="s">
        <v>624</v>
      </c>
      <c r="B7" s="5" t="n">
        <v>-4</v>
      </c>
      <c r="D7" s="5" t="n">
        <v>4</v>
      </c>
      <c r="E7" s="5" t="n">
        <v>6</v>
      </c>
      <c r="F7" s="5" t="n">
        <v>4</v>
      </c>
      <c r="G7" s="5" t="n">
        <v>6</v>
      </c>
      <c r="I7" s="5" t="n">
        <v>17</v>
      </c>
      <c r="J7" s="5" t="n">
        <v>191</v>
      </c>
      <c r="K7" s="5" t="n">
        <v>68</v>
      </c>
      <c r="L7" s="5" t="n">
        <v>10</v>
      </c>
      <c r="M7" s="5" t="n">
        <v>282</v>
      </c>
      <c r="N7" s="5" t="n">
        <v>98</v>
      </c>
    </row>
    <row r="8" spans="1:14">
      <c r="A8" s="4" t="s">
        <v>82</v>
      </c>
      <c r="B8" s="5" t="n">
        <v>19699</v>
      </c>
      <c r="C8" s="4" t="s">
        <v>334</v>
      </c>
      <c r="D8" s="5" t="n">
        <v>16789</v>
      </c>
      <c r="E8" s="5" t="n">
        <v>15979</v>
      </c>
      <c r="F8" s="5" t="n">
        <v>15692</v>
      </c>
      <c r="G8" s="5" t="n">
        <v>16796</v>
      </c>
      <c r="H8" s="4" t="s">
        <v>335</v>
      </c>
      <c r="I8" s="5" t="n">
        <v>16586</v>
      </c>
      <c r="J8" s="5" t="n">
        <v>15891</v>
      </c>
      <c r="K8" s="5" t="n">
        <v>16461</v>
      </c>
      <c r="L8" s="5" t="n">
        <v>68159</v>
      </c>
      <c r="M8" s="5" t="n">
        <v>65734</v>
      </c>
      <c r="N8" s="5" t="n">
        <v>62685</v>
      </c>
    </row>
    <row r="9" spans="1:14">
      <c r="A9" s="4" t="s">
        <v>83</v>
      </c>
      <c r="B9" s="5" t="n">
        <v>51858</v>
      </c>
      <c r="C9" s="4" t="s">
        <v>334</v>
      </c>
      <c r="D9" s="5" t="n">
        <v>64149</v>
      </c>
      <c r="E9" s="5" t="n">
        <v>3219</v>
      </c>
      <c r="F9" s="5" t="n">
        <v>42284</v>
      </c>
      <c r="G9" s="5" t="n">
        <v>48658</v>
      </c>
      <c r="H9" s="4" t="s">
        <v>335</v>
      </c>
      <c r="I9" s="5" t="n">
        <v>62080</v>
      </c>
      <c r="J9" s="5" t="n">
        <v>-2940</v>
      </c>
      <c r="K9" s="5" t="n">
        <v>39610</v>
      </c>
      <c r="L9" s="5" t="n">
        <v>161510</v>
      </c>
      <c r="M9" s="5" t="n">
        <v>147408</v>
      </c>
      <c r="N9" s="5" t="n">
        <v>90080</v>
      </c>
    </row>
    <row r="10" spans="1:14">
      <c r="A10" s="4" t="s">
        <v>86</v>
      </c>
      <c r="B10" s="5" t="n">
        <v>51980</v>
      </c>
      <c r="C10" s="4" t="s">
        <v>334</v>
      </c>
      <c r="D10" s="5" t="n">
        <v>64049</v>
      </c>
      <c r="E10" s="5" t="n">
        <v>2928</v>
      </c>
      <c r="F10" s="5" t="n">
        <v>42246</v>
      </c>
      <c r="G10" s="5" t="n">
        <v>48671</v>
      </c>
      <c r="H10" s="4" t="s">
        <v>335</v>
      </c>
      <c r="I10" s="5" t="n">
        <v>61922</v>
      </c>
      <c r="J10" s="5" t="n">
        <v>-3116</v>
      </c>
      <c r="K10" s="5" t="n">
        <v>39536</v>
      </c>
      <c r="L10" s="5" t="n">
        <v>161203</v>
      </c>
      <c r="M10" s="5" t="n">
        <v>147013</v>
      </c>
      <c r="N10" s="5" t="n">
        <v>89382</v>
      </c>
    </row>
    <row r="11" spans="1:14">
      <c r="A11" s="4" t="s">
        <v>87</v>
      </c>
      <c r="B11" s="5" t="n">
        <v>61878</v>
      </c>
      <c r="C11" s="4" t="s">
        <v>334</v>
      </c>
      <c r="D11" s="5" t="n">
        <v>19972</v>
      </c>
      <c r="E11" s="5" t="n">
        <v>-11362</v>
      </c>
      <c r="F11" s="5" t="n">
        <v>6017</v>
      </c>
      <c r="G11" s="5" t="n">
        <v>14475</v>
      </c>
      <c r="H11" s="4" t="s">
        <v>335</v>
      </c>
      <c r="I11" s="5" t="n">
        <v>17756</v>
      </c>
      <c r="J11" s="5" t="n">
        <v>-1105</v>
      </c>
      <c r="K11" s="5" t="n">
        <v>13551</v>
      </c>
      <c r="L11" s="6" t="n">
        <v>76505</v>
      </c>
      <c r="M11" s="6" t="n">
        <v>44677</v>
      </c>
      <c r="N11" s="6" t="n">
        <v>31498</v>
      </c>
    </row>
    <row r="12" spans="1:14">
      <c r="A12" s="4" t="s">
        <v>625</v>
      </c>
      <c r="B12" s="6" t="n">
        <v>-9898</v>
      </c>
      <c r="C12" s="4" t="s">
        <v>334</v>
      </c>
      <c r="D12" s="6" t="n">
        <v>44077</v>
      </c>
      <c r="E12" s="6" t="n">
        <v>14290</v>
      </c>
      <c r="F12" s="6" t="n">
        <v>36229</v>
      </c>
      <c r="G12" s="6" t="n">
        <v>34196</v>
      </c>
      <c r="H12" s="4" t="s">
        <v>335</v>
      </c>
      <c r="I12" s="6" t="n">
        <v>44166</v>
      </c>
      <c r="J12" s="6" t="n">
        <v>-2011</v>
      </c>
      <c r="K12" s="6" t="n">
        <v>25985</v>
      </c>
    </row>
    <row r="13" spans="1:14">
      <c r="A13" s="4" t="s">
        <v>626</v>
      </c>
      <c r="B13" s="6" t="n">
        <v>0</v>
      </c>
      <c r="C13" s="4" t="s">
        <v>334</v>
      </c>
      <c r="D13" s="7" t="n">
        <v>2.44</v>
      </c>
      <c r="E13" s="7" t="n">
        <v>0.79</v>
      </c>
      <c r="F13" s="7" t="n">
        <v>1.97</v>
      </c>
      <c r="G13" s="7" t="n">
        <v>1.86</v>
      </c>
      <c r="H13" s="4" t="s">
        <v>335</v>
      </c>
      <c r="I13" s="7" t="n">
        <v>2.36</v>
      </c>
      <c r="J13" s="6" t="n">
        <v>0</v>
      </c>
      <c r="K13" s="7" t="n">
        <v>1.33</v>
      </c>
      <c r="L13" s="7" t="n">
        <v>4.67</v>
      </c>
      <c r="M13" s="7" t="n">
        <v>5.4</v>
      </c>
      <c r="N13" s="7" t="n">
        <v>2.8</v>
      </c>
    </row>
    <row r="14" spans="1:14">
      <c r="A14" s="4" t="s">
        <v>92</v>
      </c>
      <c r="B14" s="5" t="n">
        <v>17359</v>
      </c>
      <c r="D14" s="5" t="n">
        <v>18090</v>
      </c>
      <c r="E14" s="5" t="n">
        <v>18177</v>
      </c>
      <c r="F14" s="5" t="n">
        <v>18401</v>
      </c>
      <c r="G14" s="5" t="n">
        <v>18419</v>
      </c>
      <c r="I14" s="5" t="n">
        <v>18703</v>
      </c>
      <c r="J14" s="5" t="n">
        <v>18811</v>
      </c>
      <c r="K14" s="5" t="n">
        <v>19569</v>
      </c>
      <c r="L14" s="5" t="n">
        <v>18151</v>
      </c>
      <c r="M14" s="5" t="n">
        <v>18959</v>
      </c>
      <c r="N14" s="5" t="n">
        <v>20702</v>
      </c>
    </row>
    <row r="15" spans="1:14">
      <c r="A15" s="4" t="s">
        <v>539</v>
      </c>
      <c r="L15" s="6" t="n">
        <v>25</v>
      </c>
      <c r="M15" s="6" t="n">
        <v>8527</v>
      </c>
      <c r="N15" s="6" t="n">
        <v>2275</v>
      </c>
    </row>
    <row r="16" spans="1:14">
      <c r="A16" s="4" t="s">
        <v>627</v>
      </c>
      <c r="L16" s="6" t="n">
        <v>30797</v>
      </c>
      <c r="M16" s="6" t="n">
        <v>28040</v>
      </c>
      <c r="N16" s="6" t="n">
        <v>21119</v>
      </c>
    </row>
    <row r="17" spans="1:14">
      <c r="A17" s="4" t="s">
        <v>628</v>
      </c>
      <c r="B17" s="11" t="n">
        <v>0.4</v>
      </c>
      <c r="D17" s="11" t="n">
        <v>0.4</v>
      </c>
      <c r="E17" s="11" t="n">
        <v>0.4</v>
      </c>
      <c r="F17" s="11" t="n">
        <v>0.4</v>
      </c>
    </row>
    <row r="18" spans="1:14"/>
    <row r="19" spans="1:14">
      <c r="A19" s="4" t="s">
        <v>334</v>
      </c>
      <c r="B19" s="4" t="s">
        <v>351</v>
      </c>
    </row>
    <row r="20" spans="1:14">
      <c r="A20" s="4" t="s">
        <v>335</v>
      </c>
      <c r="B20" s="4" t="s">
        <v>352</v>
      </c>
    </row>
  </sheetData>
  <mergeCells count="8">
    <mergeCell ref="A1:A2"/>
    <mergeCell ref="B1:K1"/>
    <mergeCell ref="L1:N1"/>
    <mergeCell ref="B2:C2"/>
    <mergeCell ref="G2:H2"/>
    <mergeCell ref="A18:N18"/>
    <mergeCell ref="B19:N19"/>
    <mergeCell ref="B20:N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75</v>
      </c>
    </row>
    <row r="3" spans="1:4">
      <c r="A3" s="4" t="s">
        <v>94</v>
      </c>
      <c r="B3" s="6" t="n">
        <v>84698</v>
      </c>
      <c r="C3" s="6" t="n">
        <v>102336</v>
      </c>
      <c r="D3" s="6" t="n">
        <v>57884</v>
      </c>
    </row>
    <row r="4" spans="1:4">
      <c r="A4" s="4" t="s">
        <v>95</v>
      </c>
      <c r="B4" s="5" t="n">
        <v>7350</v>
      </c>
      <c r="C4" s="5" t="n">
        <v>6161</v>
      </c>
      <c r="D4" s="5" t="n">
        <v>-10444</v>
      </c>
    </row>
    <row r="5" spans="1:4">
      <c r="A5" s="4" t="s">
        <v>96</v>
      </c>
      <c r="B5" s="5" t="n">
        <v>160</v>
      </c>
      <c r="C5" s="5" t="n">
        <v>983</v>
      </c>
      <c r="D5" s="5" t="n">
        <v>452</v>
      </c>
    </row>
    <row r="6" spans="1:4">
      <c r="A6" s="4" t="s">
        <v>97</v>
      </c>
      <c r="B6" s="6" t="n">
        <v>92208</v>
      </c>
      <c r="C6" s="6" t="n">
        <v>109480</v>
      </c>
      <c r="D6" s="6" t="n">
        <v>478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629</v>
      </c>
      <c r="B1" s="2" t="s">
        <v>1</v>
      </c>
    </row>
    <row r="2" spans="1:4">
      <c r="B2" s="2" t="s">
        <v>436</v>
      </c>
      <c r="C2" s="2" t="s">
        <v>440</v>
      </c>
      <c r="D2" s="2" t="s">
        <v>444</v>
      </c>
    </row>
    <row r="3" spans="1:4">
      <c r="A3" s="3" t="s">
        <v>630</v>
      </c>
    </row>
    <row r="4" spans="1:4">
      <c r="A4" s="4" t="s">
        <v>631</v>
      </c>
      <c r="B4" s="4" t="s">
        <v>632</v>
      </c>
    </row>
    <row r="5" spans="1:4">
      <c r="A5" s="4" t="s">
        <v>633</v>
      </c>
      <c r="B5" s="4" t="s">
        <v>634</v>
      </c>
    </row>
    <row r="6" spans="1:4">
      <c r="A6" s="4" t="s">
        <v>635</v>
      </c>
      <c r="B6" s="4" t="s">
        <v>636</v>
      </c>
    </row>
    <row r="7" spans="1:4">
      <c r="A7" s="4" t="s">
        <v>637</v>
      </c>
      <c r="B7" s="4" t="s">
        <v>634</v>
      </c>
    </row>
    <row r="8" spans="1:4">
      <c r="A8" s="4" t="s">
        <v>638</v>
      </c>
      <c r="B8" s="4" t="s">
        <v>639</v>
      </c>
    </row>
    <row r="9" spans="1:4">
      <c r="A9" s="4" t="s">
        <v>640</v>
      </c>
      <c r="B9" s="5" t="n">
        <v>5</v>
      </c>
    </row>
    <row r="10" spans="1:4">
      <c r="A10" s="4" t="s">
        <v>641</v>
      </c>
      <c r="B10" s="6" t="n">
        <v>3200000</v>
      </c>
      <c r="C10" s="6" t="n">
        <v>1800000</v>
      </c>
      <c r="D10" s="6" t="n">
        <v>2200000</v>
      </c>
    </row>
    <row r="11" spans="1:4">
      <c r="A11" s="4" t="s">
        <v>642</v>
      </c>
      <c r="B11" s="4" t="s">
        <v>343</v>
      </c>
    </row>
    <row r="12" spans="1:4">
      <c r="A12" s="4" t="s">
        <v>643</v>
      </c>
      <c r="B12" s="4" t="s">
        <v>345</v>
      </c>
    </row>
    <row r="13" spans="1:4">
      <c r="A13" s="4" t="s">
        <v>346</v>
      </c>
      <c r="B13" s="6" t="n">
        <v>1800000</v>
      </c>
      <c r="C13" s="5" t="n">
        <v>1000000</v>
      </c>
    </row>
    <row r="14" spans="1:4">
      <c r="A14" s="4" t="s">
        <v>347</v>
      </c>
      <c r="B14" s="5" t="n">
        <v>1800000</v>
      </c>
      <c r="C14" s="5" t="n">
        <v>1000000</v>
      </c>
    </row>
    <row r="15" spans="1:4">
      <c r="A15" s="4" t="s">
        <v>126</v>
      </c>
      <c r="B15" s="6" t="n">
        <v>-2436000</v>
      </c>
      <c r="C15" s="6" t="n">
        <v>-2188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324</v>
      </c>
      <c r="J1" s="2" t="s">
        <v>1</v>
      </c>
    </row>
    <row r="2" spans="1:12">
      <c r="B2" s="2" t="s">
        <v>2</v>
      </c>
      <c r="C2" s="2" t="s">
        <v>325</v>
      </c>
      <c r="D2" s="2" t="s">
        <v>326</v>
      </c>
      <c r="E2" s="2" t="s">
        <v>327</v>
      </c>
      <c r="F2" s="2" t="s">
        <v>30</v>
      </c>
      <c r="G2" s="2" t="s">
        <v>328</v>
      </c>
      <c r="H2" s="2" t="s">
        <v>329</v>
      </c>
      <c r="I2" s="2" t="s">
        <v>330</v>
      </c>
      <c r="J2" s="2" t="s">
        <v>2</v>
      </c>
      <c r="K2" s="2" t="s">
        <v>30</v>
      </c>
      <c r="L2" s="2" t="s">
        <v>75</v>
      </c>
    </row>
    <row r="3" spans="1:12">
      <c r="A3" s="3" t="s">
        <v>645</v>
      </c>
    </row>
    <row r="4" spans="1:12">
      <c r="A4" s="4" t="s">
        <v>116</v>
      </c>
      <c r="J4" s="5" t="n">
        <v>-1011</v>
      </c>
      <c r="K4" s="5" t="n">
        <v>-1947</v>
      </c>
      <c r="L4" s="5" t="n">
        <v>-2008</v>
      </c>
    </row>
    <row r="5" spans="1:12">
      <c r="A5" s="4" t="s">
        <v>646</v>
      </c>
      <c r="B5" s="11" t="n">
        <v>0.4</v>
      </c>
      <c r="C5" s="11" t="n">
        <v>0.4</v>
      </c>
      <c r="D5" s="11" t="n">
        <v>0.4</v>
      </c>
      <c r="E5" s="11" t="n">
        <v>0.4</v>
      </c>
    </row>
    <row r="6" spans="1:12">
      <c r="A6" s="4" t="s">
        <v>81</v>
      </c>
      <c r="B6" s="6" t="n">
        <v>-4</v>
      </c>
      <c r="C6" s="6" t="n">
        <v>4</v>
      </c>
      <c r="D6" s="6" t="n">
        <v>6</v>
      </c>
      <c r="E6" s="6" t="n">
        <v>4</v>
      </c>
      <c r="F6" s="6" t="n">
        <v>6</v>
      </c>
      <c r="G6" s="6" t="n">
        <v>17</v>
      </c>
      <c r="H6" s="6" t="n">
        <v>191</v>
      </c>
      <c r="I6" s="6" t="n">
        <v>68</v>
      </c>
      <c r="J6" s="6" t="n">
        <v>10</v>
      </c>
      <c r="K6" s="6" t="n">
        <v>282</v>
      </c>
      <c r="L6" s="6" t="n">
        <v>98</v>
      </c>
    </row>
    <row r="7" spans="1:12">
      <c r="A7" s="4" t="s">
        <v>357</v>
      </c>
      <c r="B7" s="5" t="n">
        <v>250000</v>
      </c>
      <c r="F7" s="6" t="n">
        <v>250000</v>
      </c>
      <c r="J7" s="5" t="n">
        <v>250000</v>
      </c>
      <c r="K7" s="6" t="n">
        <v>250000</v>
      </c>
    </row>
    <row r="8" spans="1:12">
      <c r="A8" s="4" t="s">
        <v>647</v>
      </c>
      <c r="B8" s="6" t="n">
        <v>50000</v>
      </c>
      <c r="J8" s="6" t="n">
        <v>50000</v>
      </c>
    </row>
    <row r="9" spans="1:12">
      <c r="A9" s="4" t="s">
        <v>372</v>
      </c>
    </row>
    <row r="10" spans="1:12">
      <c r="A10" s="3" t="s">
        <v>645</v>
      </c>
    </row>
    <row r="11" spans="1:12">
      <c r="A11" s="4" t="s">
        <v>116</v>
      </c>
      <c r="J11" s="5" t="n">
        <v>0</v>
      </c>
      <c r="K11" s="5" t="n">
        <v>310</v>
      </c>
      <c r="L11" s="5" t="n">
        <v>1368</v>
      </c>
    </row>
    <row r="12" spans="1:12">
      <c r="A12" s="4" t="s">
        <v>648</v>
      </c>
      <c r="J12" s="6" t="n">
        <v>0</v>
      </c>
      <c r="K12" s="6" t="n">
        <v>20726</v>
      </c>
      <c r="L12" s="6" t="n">
        <v>8110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 customWidth="1" max="6" min="6" width="14"/>
  </cols>
  <sheetData>
    <row r="1" spans="1:6">
      <c r="A1" s="1" t="s">
        <v>649</v>
      </c>
      <c r="C1" s="2" t="s">
        <v>1</v>
      </c>
    </row>
    <row r="2" spans="1:6">
      <c r="C2" s="2" t="s">
        <v>2</v>
      </c>
      <c r="D2" s="2" t="s">
        <v>30</v>
      </c>
      <c r="E2" s="2" t="s">
        <v>75</v>
      </c>
      <c r="F2" s="2" t="s">
        <v>375</v>
      </c>
    </row>
    <row r="3" spans="1:6">
      <c r="A3" s="4" t="s">
        <v>650</v>
      </c>
      <c r="B3" s="4" t="s">
        <v>334</v>
      </c>
      <c r="C3" s="6" t="n">
        <v>2228</v>
      </c>
      <c r="D3" s="6" t="n">
        <v>2552</v>
      </c>
      <c r="E3" s="6" t="n">
        <v>3696</v>
      </c>
      <c r="F3" s="6" t="n">
        <v>1925</v>
      </c>
    </row>
    <row r="4" spans="1:6">
      <c r="A4" s="4" t="s">
        <v>651</v>
      </c>
      <c r="B4" s="4" t="s">
        <v>334</v>
      </c>
      <c r="C4" s="5" t="n">
        <v>0</v>
      </c>
      <c r="D4" s="5" t="n">
        <v>0</v>
      </c>
      <c r="E4" s="5" t="n">
        <v>2356</v>
      </c>
    </row>
    <row r="5" spans="1:6">
      <c r="A5" s="4" t="s">
        <v>652</v>
      </c>
      <c r="B5" s="4" t="s">
        <v>334</v>
      </c>
      <c r="C5" s="6" t="n">
        <v>-324</v>
      </c>
      <c r="D5" s="6" t="n">
        <v>-1144</v>
      </c>
      <c r="E5" s="6" t="n">
        <v>-585</v>
      </c>
    </row>
    <row r="6" spans="1:6"/>
    <row r="7" spans="1:6">
      <c r="A7" s="4" t="s">
        <v>334</v>
      </c>
      <c r="B7" s="4" t="s">
        <v>653</v>
      </c>
    </row>
  </sheetData>
  <mergeCells count="4">
    <mergeCell ref="A1:B2"/>
    <mergeCell ref="C1:E1"/>
    <mergeCell ref="A6:E6"/>
    <mergeCell ref="B7:E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3"/>
    <col customWidth="1" max="6" min="6" width="27"/>
    <col customWidth="1" max="7" min="7" width="55"/>
    <col customWidth="1" max="8" min="8" width="24"/>
    <col customWidth="1" max="9" min="9" width="37"/>
  </cols>
  <sheetData>
    <row r="1" spans="1:9">
      <c r="A1" s="1" t="s">
        <v>98</v>
      </c>
      <c r="B1" s="2" t="s">
        <v>99</v>
      </c>
      <c r="C1" s="2" t="s">
        <v>100</v>
      </c>
      <c r="D1" s="2" t="s">
        <v>101</v>
      </c>
      <c r="E1" s="2" t="s">
        <v>102</v>
      </c>
      <c r="F1" s="2" t="s">
        <v>103</v>
      </c>
      <c r="G1" s="2" t="s">
        <v>104</v>
      </c>
      <c r="H1" s="2" t="s">
        <v>105</v>
      </c>
      <c r="I1" s="2" t="s">
        <v>106</v>
      </c>
    </row>
    <row r="2" spans="1:9">
      <c r="A2" s="4" t="s">
        <v>107</v>
      </c>
      <c r="C2" s="6" t="n">
        <v>2108</v>
      </c>
      <c r="D2" s="6" t="n">
        <v>230429</v>
      </c>
      <c r="E2" s="6" t="n">
        <v>1682</v>
      </c>
      <c r="F2" s="6" t="n">
        <v>374074</v>
      </c>
      <c r="G2" s="6" t="n">
        <v>-17493</v>
      </c>
      <c r="H2" s="6" t="n">
        <v>-1682</v>
      </c>
      <c r="I2" s="6" t="n">
        <v>589118</v>
      </c>
    </row>
    <row r="3" spans="1:9">
      <c r="A3" s="4" t="s">
        <v>108</v>
      </c>
      <c r="B3" s="5" t="n">
        <v>21075000</v>
      </c>
    </row>
    <row r="4" spans="1:9">
      <c r="A4" s="4" t="s">
        <v>109</v>
      </c>
      <c r="H4" s="5" t="n">
        <v>-35000</v>
      </c>
    </row>
    <row r="5" spans="1:9">
      <c r="A5" s="4" t="s">
        <v>110</v>
      </c>
      <c r="B5" s="5" t="n">
        <v>15000</v>
      </c>
    </row>
    <row r="6" spans="1:9">
      <c r="A6" s="4" t="s">
        <v>111</v>
      </c>
      <c r="C6" s="5" t="n">
        <v>2</v>
      </c>
      <c r="D6" s="5" t="n">
        <v>436</v>
      </c>
      <c r="I6" s="5" t="n">
        <v>438</v>
      </c>
    </row>
    <row r="7" spans="1:9">
      <c r="A7" s="4" t="s">
        <v>112</v>
      </c>
      <c r="B7" s="5" t="n">
        <v>397000</v>
      </c>
    </row>
    <row r="8" spans="1:9">
      <c r="A8" s="4" t="s">
        <v>113</v>
      </c>
      <c r="C8" s="5" t="n">
        <v>40</v>
      </c>
      <c r="D8" s="5" t="n">
        <v>-40</v>
      </c>
      <c r="I8" s="5" t="n">
        <v>0</v>
      </c>
    </row>
    <row r="9" spans="1:9">
      <c r="A9" s="4" t="s">
        <v>114</v>
      </c>
      <c r="D9" s="5" t="n">
        <v>697</v>
      </c>
      <c r="I9" s="5" t="n">
        <v>697</v>
      </c>
    </row>
    <row r="10" spans="1:9">
      <c r="A10" s="4" t="s">
        <v>115</v>
      </c>
      <c r="D10" s="5" t="n">
        <v>21119</v>
      </c>
      <c r="I10" s="5" t="n">
        <v>21119</v>
      </c>
    </row>
    <row r="11" spans="1:9">
      <c r="A11" s="4" t="s">
        <v>116</v>
      </c>
      <c r="B11" s="5" t="n">
        <v>-2008000</v>
      </c>
    </row>
    <row r="12" spans="1:9">
      <c r="A12" s="4" t="s">
        <v>117</v>
      </c>
      <c r="C12" s="5" t="n">
        <v>-202</v>
      </c>
      <c r="D12" s="5" t="n">
        <v>-22643</v>
      </c>
      <c r="F12" s="5" t="n">
        <v>-98048</v>
      </c>
      <c r="I12" s="5" t="n">
        <v>-120893</v>
      </c>
    </row>
    <row r="13" spans="1:9">
      <c r="A13" s="4" t="s">
        <v>118</v>
      </c>
      <c r="B13" s="6" t="n">
        <v>-12217</v>
      </c>
      <c r="F13" s="5" t="n">
        <v>-12217</v>
      </c>
      <c r="I13" s="5" t="n">
        <v>-12217</v>
      </c>
    </row>
    <row r="14" spans="1:9">
      <c r="A14" s="4" t="s">
        <v>119</v>
      </c>
      <c r="D14" s="5" t="n">
        <v>545</v>
      </c>
      <c r="F14" s="5" t="n">
        <v>-545</v>
      </c>
      <c r="I14" s="5" t="n">
        <v>0</v>
      </c>
    </row>
    <row r="15" spans="1:9">
      <c r="A15" s="4" t="s">
        <v>120</v>
      </c>
      <c r="G15" s="5" t="n">
        <v>-10444</v>
      </c>
      <c r="I15" s="5" t="n">
        <v>-10444</v>
      </c>
    </row>
    <row r="16" spans="1:9">
      <c r="A16" s="4" t="s">
        <v>94</v>
      </c>
      <c r="B16" s="6" t="n">
        <v>57884</v>
      </c>
      <c r="F16" s="5" t="n">
        <v>57884</v>
      </c>
      <c r="I16" s="5" t="n">
        <v>57884</v>
      </c>
    </row>
    <row r="17" spans="1:9">
      <c r="A17" s="4" t="s">
        <v>121</v>
      </c>
      <c r="D17" s="5" t="n">
        <v>1639</v>
      </c>
      <c r="I17" s="5" t="n">
        <v>1639</v>
      </c>
    </row>
    <row r="18" spans="1:9">
      <c r="A18" s="4" t="s">
        <v>122</v>
      </c>
      <c r="E18" s="5" t="n">
        <v>257</v>
      </c>
    </row>
    <row r="19" spans="1:9">
      <c r="A19" s="4" t="s">
        <v>123</v>
      </c>
      <c r="C19" s="5" t="n">
        <v>1948</v>
      </c>
      <c r="D19" s="5" t="n">
        <v>232182</v>
      </c>
      <c r="E19" s="5" t="n">
        <v>1939</v>
      </c>
      <c r="F19" s="5" t="n">
        <v>321148</v>
      </c>
      <c r="G19" s="5" t="n">
        <v>-27485</v>
      </c>
      <c r="H19" s="6" t="n">
        <v>-1939</v>
      </c>
      <c r="I19" s="5" t="n">
        <v>527793</v>
      </c>
    </row>
    <row r="20" spans="1:9">
      <c r="A20" s="4" t="s">
        <v>124</v>
      </c>
      <c r="B20" s="5" t="n">
        <v>19479000</v>
      </c>
      <c r="H20" s="5" t="n">
        <v>-4000</v>
      </c>
    </row>
    <row r="21" spans="1:9">
      <c r="A21" s="4" t="s">
        <v>125</v>
      </c>
      <c r="H21" s="5" t="n">
        <v>-39000</v>
      </c>
    </row>
    <row r="22" spans="1:9">
      <c r="A22" s="4" t="s">
        <v>96</v>
      </c>
      <c r="B22" s="6" t="n">
        <v>452</v>
      </c>
    </row>
    <row r="23" spans="1:9">
      <c r="A23" s="4" t="s">
        <v>126</v>
      </c>
      <c r="H23" s="6" t="n">
        <v>-257</v>
      </c>
      <c r="I23" s="5" t="n">
        <v>0</v>
      </c>
    </row>
    <row r="24" spans="1:9">
      <c r="A24" s="4" t="s">
        <v>110</v>
      </c>
      <c r="B24" s="5" t="n">
        <v>15000</v>
      </c>
    </row>
    <row r="25" spans="1:9">
      <c r="A25" s="4" t="s">
        <v>111</v>
      </c>
      <c r="C25" s="5" t="n">
        <v>2</v>
      </c>
      <c r="D25" s="5" t="n">
        <v>436</v>
      </c>
      <c r="I25" s="5" t="n">
        <v>438</v>
      </c>
    </row>
    <row r="26" spans="1:9">
      <c r="A26" s="4" t="s">
        <v>112</v>
      </c>
      <c r="B26" s="5" t="n">
        <v>217000</v>
      </c>
    </row>
    <row r="27" spans="1:9">
      <c r="A27" s="4" t="s">
        <v>113</v>
      </c>
      <c r="C27" s="5" t="n">
        <v>22</v>
      </c>
      <c r="D27" s="5" t="n">
        <v>-22</v>
      </c>
      <c r="I27" s="5" t="n">
        <v>0</v>
      </c>
    </row>
    <row r="28" spans="1:9">
      <c r="A28" s="4" t="s">
        <v>114</v>
      </c>
      <c r="D28" s="5" t="n">
        <v>1402</v>
      </c>
      <c r="I28" s="5" t="n">
        <v>1402</v>
      </c>
    </row>
    <row r="29" spans="1:9">
      <c r="A29" s="4" t="s">
        <v>115</v>
      </c>
      <c r="D29" s="5" t="n">
        <v>28040</v>
      </c>
      <c r="I29" s="5" t="n">
        <v>28040</v>
      </c>
    </row>
    <row r="30" spans="1:9">
      <c r="A30" s="4" t="s">
        <v>116</v>
      </c>
      <c r="B30" s="5" t="n">
        <v>-1947000</v>
      </c>
    </row>
    <row r="31" spans="1:9">
      <c r="A31" s="4" t="s">
        <v>117</v>
      </c>
      <c r="C31" s="5" t="n">
        <v>-196</v>
      </c>
      <c r="D31" s="5" t="n">
        <v>-24622</v>
      </c>
      <c r="F31" s="5" t="n">
        <v>-132991</v>
      </c>
      <c r="I31" s="5" t="n">
        <v>-157809</v>
      </c>
    </row>
    <row r="32" spans="1:9">
      <c r="A32" s="4" t="s">
        <v>118</v>
      </c>
      <c r="B32" s="6" t="n">
        <v>-14785</v>
      </c>
      <c r="F32" s="5" t="n">
        <v>-14785</v>
      </c>
      <c r="I32" s="5" t="n">
        <v>-14785</v>
      </c>
    </row>
    <row r="33" spans="1:9">
      <c r="A33" s="4" t="s">
        <v>119</v>
      </c>
      <c r="B33" s="5" t="n">
        <v>-800</v>
      </c>
      <c r="D33" s="5" t="n">
        <v>796</v>
      </c>
      <c r="F33" s="5" t="n">
        <v>-796</v>
      </c>
      <c r="I33" s="5" t="n">
        <v>0</v>
      </c>
    </row>
    <row r="34" spans="1:9">
      <c r="A34" s="4" t="s">
        <v>120</v>
      </c>
      <c r="G34" s="5" t="n">
        <v>6161</v>
      </c>
      <c r="I34" s="5" t="n">
        <v>6161</v>
      </c>
    </row>
    <row r="35" spans="1:9">
      <c r="A35" s="4" t="s">
        <v>94</v>
      </c>
      <c r="B35" s="5" t="n">
        <v>102336</v>
      </c>
      <c r="F35" s="5" t="n">
        <v>102336</v>
      </c>
      <c r="I35" s="5" t="n">
        <v>102336</v>
      </c>
    </row>
    <row r="36" spans="1:9">
      <c r="A36" s="4" t="s">
        <v>121</v>
      </c>
      <c r="D36" s="5" t="n">
        <v>1728</v>
      </c>
      <c r="I36" s="5" t="n">
        <v>1728</v>
      </c>
    </row>
    <row r="37" spans="1:9">
      <c r="A37" s="4" t="s">
        <v>122</v>
      </c>
      <c r="E37" s="5" t="n">
        <v>249</v>
      </c>
    </row>
    <row r="38" spans="1:9">
      <c r="A38" s="4" t="s">
        <v>127</v>
      </c>
      <c r="B38" s="6" t="n">
        <v>496287</v>
      </c>
      <c r="C38" s="5" t="n">
        <v>1776</v>
      </c>
      <c r="D38" s="5" t="n">
        <v>239940</v>
      </c>
      <c r="E38" s="5" t="n">
        <v>2188</v>
      </c>
      <c r="F38" s="5" t="n">
        <v>274912</v>
      </c>
      <c r="G38" s="5" t="n">
        <v>-20341</v>
      </c>
      <c r="H38" s="6" t="n">
        <v>-2188</v>
      </c>
      <c r="I38" s="5" t="n">
        <v>496287</v>
      </c>
    </row>
    <row r="39" spans="1:9">
      <c r="A39" s="4" t="s">
        <v>128</v>
      </c>
      <c r="B39" s="5" t="n">
        <v>17764000</v>
      </c>
      <c r="H39" s="5" t="n">
        <v>-3000</v>
      </c>
    </row>
    <row r="40" spans="1:9">
      <c r="A40" s="4" t="s">
        <v>129</v>
      </c>
      <c r="B40" s="5" t="n">
        <v>42000</v>
      </c>
      <c r="H40" s="5" t="n">
        <v>-42000</v>
      </c>
    </row>
    <row r="41" spans="1:9">
      <c r="A41" s="4" t="s">
        <v>96</v>
      </c>
      <c r="B41" s="6" t="n">
        <v>983</v>
      </c>
    </row>
    <row r="42" spans="1:9">
      <c r="A42" s="4" t="s">
        <v>126</v>
      </c>
      <c r="B42" s="6" t="n">
        <v>-2188</v>
      </c>
      <c r="H42" s="6" t="n">
        <v>-249</v>
      </c>
      <c r="I42" s="5" t="n">
        <v>0</v>
      </c>
    </row>
    <row r="43" spans="1:9">
      <c r="A43" s="4" t="s">
        <v>112</v>
      </c>
      <c r="B43" s="5" t="n">
        <v>504000</v>
      </c>
    </row>
    <row r="44" spans="1:9">
      <c r="A44" s="4" t="s">
        <v>113</v>
      </c>
      <c r="C44" s="5" t="n">
        <v>51</v>
      </c>
      <c r="D44" s="5" t="n">
        <v>-51</v>
      </c>
      <c r="I44" s="5" t="n">
        <v>0</v>
      </c>
    </row>
    <row r="45" spans="1:9">
      <c r="A45" s="4" t="s">
        <v>114</v>
      </c>
      <c r="D45" s="5" t="n">
        <v>1087</v>
      </c>
      <c r="I45" s="5" t="n">
        <v>1087</v>
      </c>
    </row>
    <row r="46" spans="1:9">
      <c r="A46" s="4" t="s">
        <v>115</v>
      </c>
      <c r="D46" s="5" t="n">
        <v>30797</v>
      </c>
      <c r="I46" s="5" t="n">
        <v>30797</v>
      </c>
    </row>
    <row r="47" spans="1:9">
      <c r="A47" s="4" t="s">
        <v>116</v>
      </c>
      <c r="B47" s="5" t="n">
        <v>-1011000</v>
      </c>
    </row>
    <row r="48" spans="1:9">
      <c r="A48" s="4" t="s">
        <v>117</v>
      </c>
      <c r="C48" s="5" t="n">
        <v>101</v>
      </c>
      <c r="D48" s="5" t="n">
        <v>14822</v>
      </c>
      <c r="F48" s="5" t="n">
        <v>-103656</v>
      </c>
      <c r="I48" s="5" t="n">
        <v>118579</v>
      </c>
    </row>
    <row r="49" spans="1:9">
      <c r="A49" s="4" t="s">
        <v>118</v>
      </c>
      <c r="B49" s="6" t="n">
        <v>-28101</v>
      </c>
      <c r="F49" s="5" t="n">
        <v>28101</v>
      </c>
      <c r="I49" s="5" t="n">
        <v>28101</v>
      </c>
    </row>
    <row r="50" spans="1:9">
      <c r="A50" s="4" t="s">
        <v>119</v>
      </c>
      <c r="B50" s="5" t="n">
        <v>-1600</v>
      </c>
      <c r="D50" s="5" t="n">
        <v>-1550</v>
      </c>
      <c r="F50" s="5" t="n">
        <v>1550</v>
      </c>
      <c r="I50" s="5" t="n">
        <v>0</v>
      </c>
    </row>
    <row r="51" spans="1:9">
      <c r="A51" s="4" t="s">
        <v>120</v>
      </c>
      <c r="G51" s="5" t="n">
        <v>7350</v>
      </c>
      <c r="I51" s="5" t="n">
        <v>7350</v>
      </c>
    </row>
    <row r="52" spans="1:9">
      <c r="A52" s="4" t="s">
        <v>94</v>
      </c>
      <c r="B52" s="5" t="n">
        <v>84698</v>
      </c>
      <c r="F52" s="5" t="n">
        <v>84698</v>
      </c>
      <c r="I52" s="5" t="n">
        <v>84698</v>
      </c>
    </row>
    <row r="53" spans="1:9">
      <c r="A53" s="4" t="s">
        <v>122</v>
      </c>
      <c r="E53" s="5" t="n">
        <v>248</v>
      </c>
    </row>
    <row r="54" spans="1:9">
      <c r="A54" s="4" t="s">
        <v>130</v>
      </c>
      <c r="B54" s="6" t="n">
        <v>473699</v>
      </c>
      <c r="C54" s="6" t="n">
        <v>1726</v>
      </c>
      <c r="D54" s="6" t="n">
        <v>258501</v>
      </c>
      <c r="E54" s="6" t="n">
        <v>2436</v>
      </c>
      <c r="F54" s="6" t="n">
        <v>226303</v>
      </c>
      <c r="G54" s="6" t="n">
        <v>-12831</v>
      </c>
      <c r="H54" s="6" t="n">
        <v>-2436</v>
      </c>
      <c r="I54" s="5" t="n">
        <v>473699</v>
      </c>
    </row>
    <row r="55" spans="1:9">
      <c r="A55" s="4" t="s">
        <v>131</v>
      </c>
      <c r="B55" s="5" t="n">
        <v>17257000</v>
      </c>
      <c r="H55" s="5" t="n">
        <v>-4000</v>
      </c>
    </row>
    <row r="56" spans="1:9">
      <c r="A56" s="4" t="s">
        <v>132</v>
      </c>
      <c r="B56" s="5" t="n">
        <v>46000</v>
      </c>
      <c r="H56" s="5" t="n">
        <v>-46000</v>
      </c>
    </row>
    <row r="57" spans="1:9">
      <c r="A57" s="4" t="s">
        <v>96</v>
      </c>
      <c r="B57" s="6" t="n">
        <v>160</v>
      </c>
    </row>
    <row r="58" spans="1:9">
      <c r="A58" s="4" t="s">
        <v>126</v>
      </c>
      <c r="B58" s="6" t="n">
        <v>-2436</v>
      </c>
      <c r="H58" s="6" t="n">
        <v>-248</v>
      </c>
      <c r="I5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5</v>
      </c>
    </row>
    <row r="3" spans="1:4">
      <c r="A3" s="3" t="s">
        <v>134</v>
      </c>
    </row>
    <row r="4" spans="1:4">
      <c r="A4" s="4" t="s">
        <v>88</v>
      </c>
      <c r="B4" s="6" t="n">
        <v>84698</v>
      </c>
      <c r="C4" s="6" t="n">
        <v>102336</v>
      </c>
      <c r="D4" s="6" t="n">
        <v>57884</v>
      </c>
    </row>
    <row r="5" spans="1:4">
      <c r="A5" s="3" t="s">
        <v>135</v>
      </c>
    </row>
    <row r="6" spans="1:4">
      <c r="A6" s="4" t="s">
        <v>82</v>
      </c>
      <c r="B6" s="5" t="n">
        <v>68159</v>
      </c>
      <c r="C6" s="5" t="n">
        <v>65734</v>
      </c>
      <c r="D6" s="5" t="n">
        <v>62685</v>
      </c>
    </row>
    <row r="7" spans="1:4">
      <c r="A7" s="4" t="s">
        <v>136</v>
      </c>
      <c r="B7" s="5" t="n">
        <v>30797</v>
      </c>
      <c r="C7" s="5" t="n">
        <v>28040</v>
      </c>
      <c r="D7" s="5" t="n">
        <v>21119</v>
      </c>
    </row>
    <row r="8" spans="1:4">
      <c r="A8" s="4" t="s">
        <v>137</v>
      </c>
      <c r="B8" s="5" t="n">
        <v>0</v>
      </c>
      <c r="C8" s="5" t="n">
        <v>-1728</v>
      </c>
      <c r="D8" s="5" t="n">
        <v>-1639</v>
      </c>
    </row>
    <row r="9" spans="1:4">
      <c r="A9" s="4" t="s">
        <v>80</v>
      </c>
      <c r="B9" s="5" t="n">
        <v>5190</v>
      </c>
      <c r="C9" s="5" t="n">
        <v>4026</v>
      </c>
      <c r="D9" s="5" t="n">
        <v>2371</v>
      </c>
    </row>
    <row r="10" spans="1:4">
      <c r="A10" s="4" t="s">
        <v>138</v>
      </c>
      <c r="B10" s="5" t="n">
        <v>34894</v>
      </c>
      <c r="C10" s="5" t="n">
        <v>-9379</v>
      </c>
      <c r="D10" s="5" t="n">
        <v>12166</v>
      </c>
    </row>
    <row r="11" spans="1:4">
      <c r="A11" s="4" t="s">
        <v>139</v>
      </c>
      <c r="B11" s="5" t="n">
        <v>169</v>
      </c>
      <c r="C11" s="5" t="n">
        <v>819</v>
      </c>
      <c r="D11" s="5" t="n">
        <v>1216</v>
      </c>
    </row>
    <row r="12" spans="1:4">
      <c r="A12" s="3" t="s">
        <v>140</v>
      </c>
    </row>
    <row r="13" spans="1:4">
      <c r="A13" s="4" t="s">
        <v>35</v>
      </c>
      <c r="B13" s="5" t="n">
        <v>-36434</v>
      </c>
      <c r="C13" s="5" t="n">
        <v>-16072</v>
      </c>
      <c r="D13" s="5" t="n">
        <v>26121</v>
      </c>
    </row>
    <row r="14" spans="1:4">
      <c r="A14" s="4" t="s">
        <v>141</v>
      </c>
      <c r="B14" s="5" t="n">
        <v>-318</v>
      </c>
      <c r="C14" s="5" t="n">
        <v>-2505</v>
      </c>
      <c r="D14" s="5" t="n">
        <v>-3157</v>
      </c>
    </row>
    <row r="15" spans="1:4">
      <c r="A15" s="4" t="s">
        <v>142</v>
      </c>
      <c r="B15" s="5" t="n">
        <v>5386</v>
      </c>
      <c r="C15" s="5" t="n">
        <v>-5056</v>
      </c>
      <c r="D15" s="5" t="n">
        <v>5474</v>
      </c>
    </row>
    <row r="16" spans="1:4">
      <c r="A16" s="4" t="s">
        <v>143</v>
      </c>
      <c r="B16" s="5" t="n">
        <v>6865</v>
      </c>
      <c r="C16" s="5" t="n">
        <v>25109</v>
      </c>
      <c r="D16" s="5" t="n">
        <v>1846</v>
      </c>
    </row>
    <row r="17" spans="1:4">
      <c r="A17" s="4" t="s">
        <v>144</v>
      </c>
      <c r="B17" s="5" t="n">
        <v>28930</v>
      </c>
      <c r="C17" s="5" t="n">
        <v>18989</v>
      </c>
      <c r="D17" s="5" t="n">
        <v>-4040</v>
      </c>
    </row>
    <row r="18" spans="1:4">
      <c r="A18" s="4" t="s">
        <v>145</v>
      </c>
      <c r="B18" s="5" t="n">
        <v>-13953</v>
      </c>
      <c r="C18" s="5" t="n">
        <v>-11021</v>
      </c>
      <c r="D18" s="5" t="n">
        <v>604</v>
      </c>
    </row>
    <row r="19" spans="1:4">
      <c r="A19" s="4" t="s">
        <v>146</v>
      </c>
      <c r="B19" s="5" t="n">
        <v>214383</v>
      </c>
      <c r="C19" s="5" t="n">
        <v>199292</v>
      </c>
      <c r="D19" s="5" t="n">
        <v>182650</v>
      </c>
    </row>
    <row r="20" spans="1:4">
      <c r="A20" s="3" t="s">
        <v>147</v>
      </c>
    </row>
    <row r="21" spans="1:4">
      <c r="A21" s="4" t="s">
        <v>148</v>
      </c>
      <c r="B21" s="5" t="n">
        <v>-58657</v>
      </c>
      <c r="C21" s="5" t="n">
        <v>-34684</v>
      </c>
      <c r="D21" s="5" t="n">
        <v>-42145</v>
      </c>
    </row>
    <row r="22" spans="1:4">
      <c r="A22" s="4" t="s">
        <v>149</v>
      </c>
      <c r="B22" s="5" t="n">
        <v>-15000</v>
      </c>
      <c r="C22" s="5" t="n">
        <v>-49300</v>
      </c>
      <c r="D22" s="5" t="n">
        <v>-99680</v>
      </c>
    </row>
    <row r="23" spans="1:4">
      <c r="A23" s="4" t="s">
        <v>150</v>
      </c>
      <c r="B23" s="5" t="n">
        <v>49300</v>
      </c>
      <c r="C23" s="5" t="n">
        <v>40100</v>
      </c>
      <c r="D23" s="5" t="n">
        <v>111580</v>
      </c>
    </row>
    <row r="24" spans="1:4">
      <c r="A24" s="4" t="s">
        <v>151</v>
      </c>
      <c r="B24" s="5" t="n">
        <v>-788</v>
      </c>
      <c r="C24" s="5" t="n">
        <v>-368</v>
      </c>
      <c r="D24" s="5" t="n">
        <v>-379</v>
      </c>
    </row>
    <row r="25" spans="1:4">
      <c r="A25" s="4" t="s">
        <v>152</v>
      </c>
      <c r="B25" s="5" t="n">
        <v>-25145</v>
      </c>
      <c r="C25" s="5" t="n">
        <v>-44252</v>
      </c>
      <c r="D25" s="5" t="n">
        <v>-30624</v>
      </c>
    </row>
    <row r="26" spans="1:4">
      <c r="A26" s="3" t="s">
        <v>153</v>
      </c>
    </row>
    <row r="27" spans="1:4">
      <c r="A27" s="4" t="s">
        <v>154</v>
      </c>
      <c r="B27" s="5" t="n">
        <v>578186</v>
      </c>
      <c r="C27" s="5" t="n">
        <v>553415</v>
      </c>
      <c r="D27" s="5" t="n">
        <v>556856</v>
      </c>
    </row>
    <row r="28" spans="1:4">
      <c r="A28" s="4" t="s">
        <v>155</v>
      </c>
      <c r="B28" s="5" t="n">
        <v>-572106</v>
      </c>
      <c r="C28" s="5" t="n">
        <v>-538035</v>
      </c>
      <c r="D28" s="5" t="n">
        <v>-556856</v>
      </c>
    </row>
    <row r="29" spans="1:4">
      <c r="A29" s="4" t="s">
        <v>156</v>
      </c>
      <c r="B29" s="5" t="n">
        <v>-118579</v>
      </c>
      <c r="C29" s="5" t="n">
        <v>-157809</v>
      </c>
      <c r="D29" s="5" t="n">
        <v>-120893</v>
      </c>
    </row>
    <row r="30" spans="1:4">
      <c r="A30" s="4" t="s">
        <v>118</v>
      </c>
      <c r="B30" s="5" t="n">
        <v>-28101</v>
      </c>
      <c r="C30" s="5" t="n">
        <v>-14785</v>
      </c>
      <c r="D30" s="5" t="n">
        <v>-12217</v>
      </c>
    </row>
    <row r="31" spans="1:4">
      <c r="A31" s="4" t="s">
        <v>157</v>
      </c>
      <c r="B31" s="5" t="n">
        <v>0</v>
      </c>
      <c r="C31" s="5" t="n">
        <v>438</v>
      </c>
      <c r="D31" s="5" t="n">
        <v>438</v>
      </c>
    </row>
    <row r="32" spans="1:4">
      <c r="A32" s="4" t="s">
        <v>137</v>
      </c>
      <c r="B32" s="5" t="n">
        <v>0</v>
      </c>
      <c r="C32" s="5" t="n">
        <v>1728</v>
      </c>
      <c r="D32" s="5" t="n">
        <v>1639</v>
      </c>
    </row>
    <row r="33" spans="1:4">
      <c r="A33" s="4" t="s">
        <v>158</v>
      </c>
      <c r="B33" s="5" t="n">
        <v>0</v>
      </c>
      <c r="C33" s="5" t="n">
        <v>0</v>
      </c>
      <c r="D33" s="5" t="n">
        <v>-320</v>
      </c>
    </row>
    <row r="34" spans="1:4">
      <c r="A34" s="4" t="s">
        <v>159</v>
      </c>
      <c r="B34" s="5" t="n">
        <v>-140600</v>
      </c>
      <c r="C34" s="5" t="n">
        <v>-155048</v>
      </c>
      <c r="D34" s="5" t="n">
        <v>-131353</v>
      </c>
    </row>
    <row r="35" spans="1:4">
      <c r="A35" s="4" t="s">
        <v>160</v>
      </c>
      <c r="B35" s="5" t="n">
        <v>2172</v>
      </c>
      <c r="C35" s="5" t="n">
        <v>6183</v>
      </c>
      <c r="D35" s="5" t="n">
        <v>-6430</v>
      </c>
    </row>
    <row r="36" spans="1:4">
      <c r="A36" s="4" t="s">
        <v>161</v>
      </c>
      <c r="B36" s="5" t="n">
        <v>50810</v>
      </c>
      <c r="C36" s="5" t="n">
        <v>6175</v>
      </c>
      <c r="D36" s="5" t="n">
        <v>14243</v>
      </c>
    </row>
    <row r="37" spans="1:4">
      <c r="A37" s="4" t="s">
        <v>162</v>
      </c>
      <c r="B37" s="5" t="n">
        <v>193709</v>
      </c>
      <c r="C37" s="5" t="n">
        <v>187534</v>
      </c>
      <c r="D37" s="5" t="n">
        <v>173291</v>
      </c>
    </row>
    <row r="38" spans="1:4">
      <c r="A38" s="4" t="s">
        <v>163</v>
      </c>
      <c r="B38" s="5" t="n">
        <v>244519</v>
      </c>
      <c r="C38" s="5" t="n">
        <v>193709</v>
      </c>
      <c r="D38" s="5" t="n">
        <v>187534</v>
      </c>
    </row>
    <row r="39" spans="1:4">
      <c r="A39" s="3" t="s">
        <v>164</v>
      </c>
    </row>
    <row r="40" spans="1:4">
      <c r="A40" s="4" t="s">
        <v>165</v>
      </c>
      <c r="B40" s="5" t="n">
        <v>37767</v>
      </c>
      <c r="C40" s="5" t="n">
        <v>31492</v>
      </c>
      <c r="D40" s="5" t="n">
        <v>13887</v>
      </c>
    </row>
    <row r="41" spans="1:4">
      <c r="A41" s="4" t="s">
        <v>166</v>
      </c>
      <c r="B41" s="5" t="n">
        <v>1949</v>
      </c>
      <c r="C41" s="5" t="n">
        <v>1680</v>
      </c>
      <c r="D41" s="5" t="n">
        <v>1399</v>
      </c>
    </row>
    <row r="42" spans="1:4">
      <c r="A42" s="4" t="s">
        <v>167</v>
      </c>
      <c r="B42" s="6" t="n">
        <v>457</v>
      </c>
      <c r="C42" s="6" t="n">
        <v>3315</v>
      </c>
      <c r="D42" s="6" t="n">
        <v>-4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7:23:17Z</dcterms:created>
  <dcterms:modified xmlns:dcterms="http://purl.org/dc/terms/" xmlns:xsi="http://www.w3.org/2001/XMLSchema-instance" xsi:type="dcterms:W3CDTF">2018-03-22T17:23:17Z</dcterms:modified>
</cp:coreProperties>
</file>